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Reclassifications" sheetId="9" r:id="rId9"/>
    <s:sheet name="Fair Value Measurements" sheetId="10" r:id="rId10"/>
    <s:sheet name="Equity" sheetId="11" r:id="rId11"/>
    <s:sheet name="Segment and Geographic Informat" sheetId="12" r:id="rId12"/>
    <s:sheet name="Inventories" sheetId="13" r:id="rId13"/>
    <s:sheet name="Debt and Lines of Credit" sheetId="14" r:id="rId14"/>
    <s:sheet name="Earnings Per Share" sheetId="15" r:id="rId15"/>
    <s:sheet name="Commitments and Contingencies" sheetId="16" r:id="rId16"/>
    <s:sheet name="Income Taxes" sheetId="17" r:id="rId17"/>
    <s:sheet name="Derivative Financial Instrument" sheetId="18" r:id="rId18"/>
    <s:sheet name="Accumulated Other Comprehensive" sheetId="19" r:id="rId19"/>
    <s:sheet name="Treasury Stock" sheetId="20" r:id="rId20"/>
    <s:sheet name="Accounting Changes and Recent A" sheetId="21" r:id="rId21"/>
    <s:sheet name="Operating Efficiency Initiative" sheetId="22" r:id="rId22"/>
    <s:sheet name="Other Charges" sheetId="23" r:id="rId23"/>
    <s:sheet name="Fair Value Measurements (Tables" sheetId="24" r:id="rId24"/>
    <s:sheet name="Equity (Tables)" sheetId="25" r:id="rId25"/>
    <s:sheet name="Segment and Geographic Inform26" sheetId="26" r:id="rId26"/>
    <s:sheet name="Inventories (Tables)" sheetId="27" r:id="rId27"/>
    <s:sheet name="Derivative Financial Instrume28" sheetId="28" r:id="rId28"/>
    <s:sheet name="Accumulated Other Comprehensi29" sheetId="29" r:id="rId29"/>
    <s:sheet name="Operating Efficiency Initiati30" sheetId="30" r:id="rId30"/>
    <s:sheet name="Fair Value Measurements (Detail" sheetId="31" r:id="rId31"/>
    <s:sheet name="Fair Value Measurements (Deta32" sheetId="32" r:id="rId32"/>
    <s:sheet name="Equity (Details)" sheetId="33" r:id="rId33"/>
    <s:sheet name="Equity (Details) (Parenthetical" sheetId="34" r:id="rId34"/>
    <s:sheet name="Segment and Geographic Inform35" sheetId="35" r:id="rId35"/>
    <s:sheet name="Segment and Geographic Inform36" sheetId="36" r:id="rId36"/>
    <s:sheet name="Segment and Geographic Inform37" sheetId="37" r:id="rId37"/>
    <s:sheet name="Inventories (Details)" sheetId="38" r:id="rId38"/>
    <s:sheet name="Debt and Lines of Credit (Detai" sheetId="39" r:id="rId39"/>
    <s:sheet name="Earnings Per Share (Details Tex" sheetId="40" r:id="rId40"/>
    <s:sheet name="Commitments and Contingencies (" sheetId="41" r:id="rId41"/>
    <s:sheet name="Income Taxes (Details Textual)" sheetId="42" r:id="rId42"/>
    <s:sheet name="Derivative Financial Instrume43" sheetId="43" r:id="rId43"/>
    <s:sheet name="Derivative Financial Instrume44" sheetId="44" r:id="rId44"/>
    <s:sheet name="Accumulated Other Comprehensi45" sheetId="45" r:id="rId45"/>
    <s:sheet name="Treasury Stock (Details Textual" sheetId="46" r:id="rId46"/>
    <s:sheet name="Operating Efficiency Initiati47" sheetId="47" r:id="rId47"/>
    <s:sheet name="Operating Efficiency Initiati48" sheetId="48" r:id="rId48"/>
    <s:sheet name="Other Charges (Details Textual)" sheetId="49" r:id="rId49"/>
  </s:sheets>
  <s:definedNames/>
  <s:calcPr calcId="124519" calcMode="auto" fullCalcOnLoad="1"/>
</s:workbook>
</file>

<file path=xl/sharedStrings.xml><?xml version="1.0" encoding="utf-8"?>
<sst xmlns="http://schemas.openxmlformats.org/spreadsheetml/2006/main" uniqueCount="419">
  <si>
    <t>Document and Entity Information - shares</t>
  </si>
  <si>
    <t>3 Months Ended</t>
  </si>
  <si>
    <t>Apr. 30, 2016</t>
  </si>
  <si>
    <t>May. 19, 2016</t>
  </si>
  <si>
    <t>Document Type</t>
  </si>
  <si>
    <t>10-Q</t>
  </si>
  <si>
    <t>Amendment Flag</t>
  </si>
  <si>
    <t>false</t>
  </si>
  <si>
    <t>Entity Filer Category</t>
  </si>
  <si>
    <t>Accelerated Filer</t>
  </si>
  <si>
    <t>Document Period End Date</t>
  </si>
  <si>
    <t>Apr. 30,
		2016</t>
  </si>
  <si>
    <t>Document Fiscal Year Focus</t>
  </si>
  <si>
    <t>Document Fiscal Period Focus</t>
  </si>
  <si>
    <t>Q1</t>
  </si>
  <si>
    <t>Trading Symbol</t>
  </si>
  <si>
    <t>MOV</t>
  </si>
  <si>
    <t>Entity Registrant Name</t>
  </si>
  <si>
    <t>MOVADO GROUP INC</t>
  </si>
  <si>
    <t>Entity Central Index Key</t>
  </si>
  <si>
    <t>Current Fiscal Year End Date</t>
  </si>
  <si>
    <t>--01-31</t>
  </si>
  <si>
    <t>Common Stock Class Undefined</t>
  </si>
  <si>
    <t>Entity Common Stock, Shares Outstanding</t>
  </si>
  <si>
    <t>Class A Common Stock</t>
  </si>
  <si>
    <t>CONSOLIDATED BALANCE SHEETS (Unaudited) - USD ($) $ in Thousands</t>
  </si>
  <si>
    <t>Jan. 31, 2016</t>
  </si>
  <si>
    <t>Apr. 30, 2015</t>
  </si>
  <si>
    <t>Current assets:</t>
  </si>
  <si>
    <t>Cash and cash equivalents</t>
  </si>
  <si>
    <t>Trade receivables, net</t>
  </si>
  <si>
    <t>Inventories</t>
  </si>
  <si>
    <t>Other current assets</t>
  </si>
  <si>
    <t>Total current assets</t>
  </si>
  <si>
    <t>Property, plant and equipment, net</t>
  </si>
  <si>
    <t>Deferred and non-current income taxes</t>
  </si>
  <si>
    <t>Other non-current assets</t>
  </si>
  <si>
    <t>Total assets</t>
  </si>
  <si>
    <t>Current liabilities:</t>
  </si>
  <si>
    <t>Loans payable to bank, current</t>
  </si>
  <si>
    <t>Accounts payable</t>
  </si>
  <si>
    <t>Accrued liabilities</t>
  </si>
  <si>
    <t>Income taxes payable</t>
  </si>
  <si>
    <t>Total current liabilities</t>
  </si>
  <si>
    <t>Loans payable to bank</t>
  </si>
  <si>
    <t>Deferred and non-current income taxes payable</t>
  </si>
  <si>
    <t>Other non-current liabilities</t>
  </si>
  <si>
    <t>Total liabilities</t>
  </si>
  <si>
    <t>Commitments and contingencies (Note 8)</t>
  </si>
  <si>
    <t xml:space="preserve"> </t>
  </si>
  <si>
    <t>Equity:</t>
  </si>
  <si>
    <t>Preferred Stock, $0.01 par value, 5,000,000 shares authorized; no shares issued</t>
  </si>
  <si>
    <t>Capital in excess of par value</t>
  </si>
  <si>
    <t>Retained earnings</t>
  </si>
  <si>
    <t>Accumulated other comprehensive income</t>
  </si>
  <si>
    <t>Treasury Stock, 10,742,285, 10,664,512 and 9,662,176 shares, respectively, at cost</t>
  </si>
  <si>
    <t>Total Movado Group, Inc. shareholders' equity</t>
  </si>
  <si>
    <t>Noncontrolling interests</t>
  </si>
  <si>
    <t>Total equity</t>
  </si>
  <si>
    <t>Total liabilities and equity</t>
  </si>
  <si>
    <t>Common Stock</t>
  </si>
  <si>
    <t>[1]</t>
  </si>
  <si>
    <t>[2]</t>
  </si>
  <si>
    <t>Each share of common stock is entitled to one vote per share on all matters submitted to a vote of the shareholder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si>
  <si>
    <t>CONSOLIDATED BALANCE SHEETS (Unaudited) (PARENTHETICAL) - $ / share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OPERATIONS (Unaudited) - USD ($) shares in Thousands, $ in Thousands</t>
  </si>
  <si>
    <t>Income Statement [Abstract]</t>
  </si>
  <si>
    <t>Net sales</t>
  </si>
  <si>
    <t>Cost of sales</t>
  </si>
  <si>
    <t>Gross profit</t>
  </si>
  <si>
    <t>Selling, general, and administrative</t>
  </si>
  <si>
    <t>Operating income</t>
  </si>
  <si>
    <t>Interest expense</t>
  </si>
  <si>
    <t>Interest income</t>
  </si>
  <si>
    <t>Income before income taxes</t>
  </si>
  <si>
    <t>Provision for income taxes (Note 9)</t>
  </si>
  <si>
    <t>Net income</t>
  </si>
  <si>
    <t>Less: Net income attributed to noncontrolling interests</t>
  </si>
  <si>
    <t>Net income attributed to Movado Group, Inc.</t>
  </si>
  <si>
    <t>Basic income per share:</t>
  </si>
  <si>
    <t>Weighted basic average shares outstanding</t>
  </si>
  <si>
    <t>Net income per share attributed to Movado Group, Inc.</t>
  </si>
  <si>
    <t>Diluted income per share:</t>
  </si>
  <si>
    <t>Weighted diluted average shares outstanding</t>
  </si>
  <si>
    <t>Dividends declared per share</t>
  </si>
  <si>
    <t>CONSOLIDATED STATEMENTS OF COMPREHENSIVE INCOME / (LOSS) (Unaudited) - USD ($) $ in Thousands</t>
  </si>
  <si>
    <t>Comprehensive income / (loss), net of taxes:</t>
  </si>
  <si>
    <t>Net income including noncontrolling interests</t>
  </si>
  <si>
    <t>Net unrealized gain on investments, net of tax of $2 and $4, respectively</t>
  </si>
  <si>
    <t>Net change in effective portion of hedging contracts, net of tax benefit of $46 and $100, respectively</t>
  </si>
  <si>
    <t>Foreign currency translation adjustments</t>
  </si>
  <si>
    <t>Comprehensive income including noncontrolling interests</t>
  </si>
  <si>
    <t>Less: Comprehensive income attributed to noncontrolling interests</t>
  </si>
  <si>
    <t>Total comprehensive income / (loss) attributed to Movado Group, Inc.</t>
  </si>
  <si>
    <t>The currency translation adjustment is not adjusted for income taxes to the extent that it relates to permanent investments of earnings in international subsidiaries.</t>
  </si>
  <si>
    <t>CONSOLIDATED STATEMENTS OF COMPREHENSIVE INCOME / (LOSS) (Unaudited) (PARENTHETICAL) - USD ($) $ in Thousands</t>
  </si>
  <si>
    <t>Statement Of Income And Comprehensive Income [Abstract]</t>
  </si>
  <si>
    <t>Net unrealized gain on investments, tax</t>
  </si>
  <si>
    <t>Net change in effective portion of hedging contracts, tax benefit</t>
  </si>
  <si>
    <t>CONSOLIDATED STATEMENTS OF CASH FLOWS (Unaudited) - USD ($) $ in Thousands</t>
  </si>
  <si>
    <t>Cash flows from operating activities:</t>
  </si>
  <si>
    <t>Adjustments to reconcile net income to net cash (used in) operating activities:</t>
  </si>
  <si>
    <t>Depreciation and amortization</t>
  </si>
  <si>
    <t>Transactional losses / (gains)</t>
  </si>
  <si>
    <t>Write-down of inventories</t>
  </si>
  <si>
    <t>Deferred income taxes</t>
  </si>
  <si>
    <t>Stock-based compensation</t>
  </si>
  <si>
    <t>Excess tax shortfall / (benefit) from stock-based compensation</t>
  </si>
  <si>
    <t>Operating efficiency initiatives and other items</t>
  </si>
  <si>
    <t>Changes in assets and liabilities:</t>
  </si>
  <si>
    <t>Trade receivables</t>
  </si>
  <si>
    <t>Net cash (used in) operating activities</t>
  </si>
  <si>
    <t>Cash flows from investing activities:</t>
  </si>
  <si>
    <t>Capital expenditures</t>
  </si>
  <si>
    <t>Short-term investment</t>
  </si>
  <si>
    <t>Restricted cash deposits</t>
  </si>
  <si>
    <t>Trademarks and other intangibles</t>
  </si>
  <si>
    <t>Net cash (used in) investing activities</t>
  </si>
  <si>
    <t>Cash flows from financing activities:</t>
  </si>
  <si>
    <t>Proceeds from bank borrowings</t>
  </si>
  <si>
    <t>Repayments of bank borrowings</t>
  </si>
  <si>
    <t>Stock options exercised and other changes</t>
  </si>
  <si>
    <t>Excess tax (shortfall) / benefit from stock-based compensation</t>
  </si>
  <si>
    <t>Dividends paid</t>
  </si>
  <si>
    <t>Stock repurchase</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BASIS OF PRESENTATION The accompanying interim unaudited consolidated financial statements have been prepared by Movado Group, Inc. (the “Company”), in a manner consistent with that used in the preparation of the annual audited consolidated financial statements included in the Company’s Annual Report on Form 10-K for the fiscal year ended January 31, 2016 (the “2016 Annual Report on Form 10-K”). The unaudited consolidated financial statements have been prepared in accordance with accounting principles generally accepted in the United States of America, which require the Company to make estimates and assumptions that affect the reported amounts of assets and liabilities and the disclosure of contingent assets and liabilities at the dates of the unaudited consolidated financial statements and the reported amounts of revenues and expenses during the periods reported. Actual results could differ from those estimates. In the opinion of management, the accompanying unaudited consolidated financial statements reflect all adjustments, consisting of only normal and recurring adjustments, necessary for a fair statement of the financial position and results of operations for the periods presented. The consolidated balance sheet data at January 31, 2016 is derived from the audited annual financial statements, which are included in the Company’s 2016 Annual Report on Form 10-K and should be read in connection with these interim unaudited financial statements. Operating results for the interim periods presented are not necessarily indicative of the results that may be expected for the full year. </t>
  </si>
  <si>
    <t>Reclassifications</t>
  </si>
  <si>
    <t>Reclassifications [Abstract]</t>
  </si>
  <si>
    <t>NOTE 1 – RECLASSIFICATIONS Certain reclassifications were made to prior years’ financial statement amounts and related note disclosures to conform to fiscal 2017 presentation. As a result of early adoption of ASU 2015-17, “Income Taxes: Balance Sheet Classification of Deferred Taxes,” current deferred tax assets and liabilities were reclassified to non-current in all periods presented.</t>
  </si>
  <si>
    <t>Fair Value Measurements</t>
  </si>
  <si>
    <t>Fair Value Assets And Liabilities Measured On Recurring And Nonrecurring Basis [Abstract]</t>
  </si>
  <si>
    <t xml:space="preserve">NOTE 2 – FAIR VALUE MEASUREMENTS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following tables present the fair value hierarchy for those assets and liabilities measured at fair value on a recurring basis (in thousands) as of April 30, 2016 and 2015 and January 31, 2016:
Fair Value at April 30, 2016
Balance Sheet Location
Level 1
Level 2
Level 3
Total
Assets:
Available-for-sale securities
Other current assets
$
281
$
—
$
—
$
281
Short-term investment
Other current assets
159
—
—
159
SERP assets - employer
Other non-current assets
1,185
—
—
1,185
SERP assets - employee
Other non-current assets
27,073
—
—
27,073
Hedge derivatives
Other current assets
—
719
—
719
Total
$
28,698
$
719
$
—
$
29,417
Liabilities:
SERP liabilities - employee
Other non-current liabilities
$
27,073
$
—
$
—
$
27,073
Hedge derivatives
Accrued liabilities
—
199
—
199
Total
$
27,073
$
199
$
—
$
27,272
Fair Value at January 31, 2016
Balance Sheet Location
Level 1
Level 2
Level 3
Total
Assets:
Available-for-sale securities
Other current assets
$
268
$
—
$
—
$
268
SERP assets - employer
Other non-current assets
1,168
—
—
1,168
SERP assets - employee
Other non-current assets
24,853
—
—
24,853
Hedge derivatives
Other current assets
—
64
—
64
Total
$
26,289
$
64
$
—
$
26,353
Liabilities:
SERP liabilities - employee
Other non-current liabilities
$
24,853
$
—
$
—
$
24,853
Hedge derivatives
Accrued liabilities
—
1,163
—
1,163
Total
$
24,853
$
1,163
$
—
$
26,016
Fair Value at April 30, 2015
Balance Sheet Location
Level 1
Level 2
Level 3
Total
Assets:
Available-for-sale securities
Other current assets
$
327
$
—
$
—
$
327
Long-term investment
Other non-current assets
—
—
1,264
1,264
SERP assets - employer
Other non-current assets
1,520
—
—
1,520
SERP assets - employee
Other non-current assets
26,047
—
—
26,047
Hedge derivatives
Other current assets
—
866
—
866
Total
$
27,894
$
866
$
1,264
$
30,024
Liabilities:
SERP liabilities - employee
Other non-current liabilities
$
26,047
$
—
$
—
$
26,047
Hedge derivatives
Accrued liabilities
—
690
—
690
Total
$
26,047
$
690
$
—
$
26,737
The fair values of the Company’s available-for-sale securities are based on quoted prices. The fair value of the short-term investment, which is a guaranteed investment certificate, is based on its purchase price plus one half of a percent calculated annually. The fair value of the long-term investment at April 30, 2015 was based on the purchase price plus eight percent calculated annually. During the second quarter of fiscal 2016, this investment converted to common and preferred shares of a privately held company, accounted for under the cost method, with a carrying value of $1.3 million. This investment is tested quarterly for impairment. During the three months ended April 30, 2016 no impairment was recorded for this investment.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are entered into by the Company principally to reduce its exposure to Swiss franc and Euro exchange rate risks. Fair values of the Company’s hedge derivatives are calculated based on quoted foreign exchange rates and quoted interest rates. The carrying amount of debt approximated fair value as of April 30, 2016. </t>
  </si>
  <si>
    <t>Equity</t>
  </si>
  <si>
    <t>Equity [Abstract]</t>
  </si>
  <si>
    <t xml:space="preserve">NOTE 3 – EQUITY The components of equity for the three months ended April 30, 2016 and 2015 are as follows (in thousands):
Movado Group, Inc. Shareholders' Equity
Common Stock
Class
Capital Par
Retained Earnings
Treasury Stock
Accumulated Other Comprehensive Income
Noncontrolling Interests
Total
Balance, January 31, 2016
$
270
$
66
$
178,118
$
392,788
$
(199,195
)
$
68,505
$
595
$
441,147
Net income
3,308
29
3,337
Dividends
(2,983
)
(2,983
)
Stock repurchase
(943
)
(943
)
Stock options exercised, net of tax of $103
1
(49
)
(1,259
)
(1,307
)
Supplemental executive retirement plan
84
84
Stock-based compensation expense
2,409
2,409
Net unrealized gain on investments, net of tax of $2
6
6
Net change in effective portion of hedging contracts, net of tax benefit of $46
(232
)
(232
)
Foreign currency translation adjustment (3)
17,892
8
17,900
Balance, April 30, 2016
$
271
$
66
$
180,562
$
393,113
$
(201,397
)
$
86,171
$
632
$
459,418
Common Stock
Class
Capital Par
Retained Earnings
Treasury Stock
Accumulated Other Comprehensive Income
Noncontrolling Interests
Total
Balance, January 31, 2015
$
268
$
66
$
174,826
$
358,006
$
(149,811
)
$
98,854
$
2,076
$
484,285
Net income
3,622
19
3,641
Dividends
(2,636
)
(2,636
)
Stock repurchase
(22,154
)
(22,154
)
Stock options exercised, net of tax benefit of $42
1
78
(550
)
(471
)
Supplemental executive retirement plan
100
100
Stock-based compensation expense
1,520
1,520
Net unrealized gain on investments, net of tax of $4
10
10
Net change in effective portion of hedging contracts, net of tax benefit of $100
(508
)
(508
)
Foreign currency translation adjustment (3)
(3,135
)
(2
)
(3,137
)
Balance, April 30, 2015
$
269
$
66
$
176,524
$
358,992
$
(172,515
)
$
95,221
$
2,093
$
460,650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t>
  </si>
  <si>
    <t>Segment and Geographic Information</t>
  </si>
  <si>
    <t>Segment Reporting [Abstract]</t>
  </si>
  <si>
    <t>NOTE 4 – SEGMENT AND GEOGRAPHIC INFORMATION The Company follows accounting guidance related to disclosures about segments of an enterprise and related information. This guidance requires disclosure of segment data based on how management makes decisions about allocating resources to segments and measuring their performance. The Company conducts its business in two operating segments: Wholesale and Retail. The Company’s Wholesale segment includes the designing, manufacturing and distribution of watches of quality luxury brands and licensed brands, in addition to revenue generated from after-sales service activities and shipping. The Retail segment includes the Company’s retail outlet locations. The Company divides its business into two major geographic locations: United States operations, and International, which includes the results of all other Company operations. The allocation of geographic revenue is based upon the location of the customer. The Company’s International operations in Europe, the Americas (excluding the United States), the Middle East and Asia accounted for 23.4%, 10.0%, 8.5% and 5.4%, respectively, of the Company’s total net sales for the three months ended April 30, 2016. For the three months ended April 30, 2015, the Company’s International operations in Europe, the Americas (excluding the United States), the Middle East and Asia accounted for 18.6%, 11.0%, 8.7% and 8.1%, respectively, of the Company’s total net sales. Substantially all of the Company’s International assets are located in Switzerland and Hong Kong. Operating Segment Data for the Three Months Ended April 30, 2016 and 2015 (in thousands):
Net Sales
2016
2015
Wholesale:
Luxury brands category
$
42,036
$
44,903
Licensed brands category
56,840
60,842
After-sales service and all other
3,082
3,852
Total Wholesale
101,958
109,597
Retail
12,105
10,864
Consolidated total
$
114,063
$
120,461
Operating Income
2016
2015
Wholesale
$
4,569
$
5,925
Retail
809
950
Consolidated total
$
5,378
$
6,875
Total Assets
April 30, 2016
January 31, 2016
April 30, 2015
Wholesale
$
570,014
$
562,547
$
563,947
Retail
24,048
22,623
20,590
Consolidated total
$
594,062
$
585,170
$
584,537
Geographic Location Data for the Three Months Ended April 30, 2016 and 2015 (in thousands):
Net Sales
Operating (Loss) / Income
2016
2015
2016
2015
United States (1)
$
60,057
$
64,584
$
(1,393
)
$
2,429
International (2)
54,006
55,877
6,771
4,446
Consolidated total
$
114,063
$
120,461
$
5,378
$
6,875
United States and International net sales are net of intercompany sales of $83.5 million and $81.5 million for the three months ended April 30, 2016 and 2015, respectively.
(1)
The United States operating loss included $8.8 million and operating income included $7.1 million of unallocated corporate expenses for the three months ended April 30, 2016 and 2015, respectively.
(2)
The International operating income included $7.0 million and $8.8 million of certain intercompany profits related to the Company’s supply chain operations for the three months ended April 30, 2016 and 2015, respectively.
Total Assets
April 30, 2016
January 31, 2016
April 30, 2015
United States
$
209,325
$
215,053
$
214,062
International
384,737
370,117
370,475
Consolidated total
$
594,062
$
585,170
$
584,537
Property, Plant and Equipment, Net
April 30, 2016
January 31, 2016
April 30, 2015
United States
$
22,819
$
24,517
$
25,072
International
14,428
14,036
19,282
Consolidated total
$
37,247
$
38,553
$
44,354</t>
  </si>
  <si>
    <t>Inventory Disclosure [Abstract]</t>
  </si>
  <si>
    <t>NOTE 5 – INVENTORIES Inventories consisted of the following (in thousands):
April 30, 2016
January 31, 2016
April 30, 2015
Finished goods
$
127,781
$
117,627
$
128,451
Component parts
46,543
41,041
50,100
Work-in-process
4,064
3,797
5,353
$
178,388
$
162,465
$
183,904</t>
  </si>
  <si>
    <t>Debt and Lines of Credit</t>
  </si>
  <si>
    <t>Debt Disclosure [Abstract]</t>
  </si>
  <si>
    <t xml:space="preserve">NOTE 6 – DEBT AND LINES OF CREDIT On January 30, 2015, the Company, together with Movado Group Delaware Holdings Corporation, Movado Retail Group, Inc. and Movado LLC (collectively, the “Borrowers”), each a wholly-owned domestic subsidiary of the Company, entered into a Credit Agreement (the “Credit Agreement”) with the lenders party thereto and Bank of America, N.A. as administrative agent (in such capacity, the “Agent”). The Credit Agreement provides for a $100.0 million senior secured revolving credit facility (the “Facility”) including a $15.0 million letter of credit sub-facility that matures on January 30, 2020, with provisions for uncommitted increases of up to $50.0 million in the aggregate, subject to customary terms and conditions. In connection with the Credit Agreement, the Borrowers also entered into a Security and Pledge Agreement dated as of January 30, 2015 in favor of the Agent (the “Security Agreement”). As of April 30, 2016, $35.0 million in loans were drawn under the Facility. Additionally, approximately $0.3 million in letters of credit, which were outstanding under the Borrower’s pre-existing asset-based revolving credit facility that was concurrently terminated when the Credit Agreement became effective, are deemed to be issued and outstanding under the Facility. As of April 30, 2016, availability under the Facility was approximately $64.7 million. Borrowings under the Facility bear interest at rates selected periodically by the Company at LIBOR plus a spread ranging from 1.25% to 1.75% per annum, based on the Company’s consolidated leverage ratio or at a base rate plus a spread ranging from 0.25% to 0.75% per annum based on the Company’s consolidated leverage ratio (as defined in the Credit Agreement). At April 30, 2016, the Company’s spreads were 1.50% over LIBOR and 0.50% over the base rate. The Company has also agreed to pay certain fees and expenses and provide certain indemnities, all of which are customary for such financings. The borrowings under the Facility are joint and several obligations of the Borrowers and are also cross-guaranteed by each Borrower. In addition, pursuant to the Security Agreement, the Borrowers’ obligations under the Facility are secured by first priority liens, subject to permitted liens, on substantially all of the Borrowers’ assets other than certain excluded assets. The Security Agreement contains representations, warranties and covenants, which are customary for pledge and security agreements of this type, relating to the creation and perfection of security interests in favor of the Agent over various categories of the Borrowers’ assets. The Credit Agreement contains affirmative and negative covenants binding on the Borrowers and their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The Borrowers are also subject to a minimum consolidated EBITDA (as defined in the Credit Agreement) test of $50.0 million, measured at the end of each fiscal quarter based on the four most recent fiscal quarters and a consolidated leverage ratio (as defined in the Credit Agreement) covenant not to exceed 2.50 to 1.00, measured as of the last day of each fiscal quarter. As of April 30, 2016, the Company was in compliance with its covenants under the Credit Agreement. The Credit Agreement contains events of default that are customary for facilities of this type, including, but not limited to, nonpayment of principal, interest, fees and other amounts when due, failure of any representation or warranty to be true in any material respect when made or deemed made, violation of covenants, cross default with material indebtedness, material judgments, material ERISA liability, bankruptcy events, asserted or actual revocation or invalidity of the loan documents, and change of control. As of April 30, 2016, the Company classified the outstanding balance under the Facility as long-term, based on the 2020 maturity date of the Facility and the Company’s intent and ability to refinance its obligations thereunder. As of April 30, 2016, Bank of America, N.A. issued two irrevocable standby letters of credit in connection with retail and operating facility leases to various landlords and for Canadian payroll to the Royal Bank of Canada. As of April 30, 2016, the Company had outstanding letters of credit totaling $0.3 million with expiration dates through April 26, 2017. A Swiss subsidiary of the Company maintains unsecured lines of credit with an unspecified maturity with a Swiss bank. As of April 30, 2016 and 2015, these lines of credit totaled 5.0 million Swiss francs with a dollar equivalent of $5.2 million and $5.4 million, respectively. As of April 30, 2016 and 2015, there were no borrowings against these lines. As of April 30, 2016 and 2015, two European banks have guaranteed obligations to third parties on behalf of two of the Company’s foreign subsidiaries in the dollar equivalent of $1.0 million, of which $0.5 million is a restricted deposit as it relates to a lease agreement, and $1.2 million in various foreign currencies, respectively. </t>
  </si>
  <si>
    <t>Earnings Per Share</t>
  </si>
  <si>
    <t>Earnings Per Share [Abstract]</t>
  </si>
  <si>
    <t xml:space="preserve">NOTE 7 – EARNINGS PER SHARE The Company presents net income per share on a basic and diluted basis. Basic earnings per share are computed using weighted-average shares outstanding during the period. Diluted earnings per share are computed using the weighted-average number of shares outstanding adjusted for dilutive common stock equivalents. The weighted-average number of shares outstanding for basic earnings per share was approximately 23,073,000 and 24,279,000 for the three months ended April 30, 2016 and 2015, respectively. For the three months ended April 30, 2016 and 2015, the number of shares outstanding for diluted earnings per share increased by approximately 276,000 and 290,000, respectively, due to potentially dilutive common stock equivalents issuable under the Company’s stock compensation plans and SERP. For the three months ended April 30, 2016 and 2015, approximately 445,000 and 371,000, respectively, of potentially dilutive common stock equivalents were excluded from the computation of dilutive earnings per share because their effect would have been antidilutive. </t>
  </si>
  <si>
    <t>Commitments and Contingencies</t>
  </si>
  <si>
    <t>Commitments And Contingencies Disclosure [Abstract]</t>
  </si>
  <si>
    <t>NOTE 8 – COMMITMENTS AND CONTINGENCIES The Company has minimum commitments related to the Company’s license agreements and endorsement agreements with brand ambassadors. The Company sources, distributes, advertises and sells watches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additional renewal options, provided that minimum sales levels are achieved. Additionally, the license agreements require the Company to pay minimum annual advertising amounts. The Company believes that income tax reserves are adequate; however, amounts asserted by taxing authorities could be greater or less than amounts accrued and reflected in the consolidated balance sheets.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As of April 30, 2016, the Company recorded $1.1 million in restricted cash deposits in other current assets on the Company’s Consolidated Balance Sheet, related to a certain vendor agreement.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such matters. For those legal proceedings and claims for which the Company believes that it is reasonably possible that a loss may result that is materially in excess of amounts accrued for the matter, the Company either discloses an estimate of such possible loss or range of loss or includes a statement that such an estimate cannot be made. As of April 30, 2016, the Company is party to legal proceedings and contingencies, the resolution of which is not expected to materially affect its financial condition or future results of operations.</t>
  </si>
  <si>
    <t>Income Taxes</t>
  </si>
  <si>
    <t>Income Tax Disclosure [Abstract]</t>
  </si>
  <si>
    <t>NOTE 9 – INCOME TAXES The Company recorded an income tax expense of $1.7 million and $3.1 million for the three months ended April 30, 2016 and 2015, respectively. The effective tax rate was 34.1% and 46.3% for the three months ended April 30, 2016 and 2015, respectively. The decrease in the effective tax rate was primarily due to certain costs related to the operating efficiency initiatives and other items (see note 14), which resulted in deferred tax benefits that were valued in prior year, and the non-recurrence of a valuation allowance against certain foreign deferred tax assets. The effective tax rate for the three months ended April 30, 2016 differs from the U.S. statutory tax rate of 35.0% primarily as a result of foreign profits being taxed in lower taxing jurisdictions, partially offset by no tax benefit being recognized on losses incurred by certain foreign operations. The effective tax rate for the three months ended April 30, 2015 differs from the U.S. statutory tax rate of 35.0% primarily due to no tax benefit being recognized on losses incurred by certain foreign operations, certain costs related to the operating efficiency initiatives and other items (see note 14) resulting in deferred tax benefits that were valued and recording a valuation allowance against certain foreign deferred tax assets, partially offset by foreign profits being taxed in lower taxing jurisdictions .</t>
  </si>
  <si>
    <t>Derivative Financial Instruments</t>
  </si>
  <si>
    <t>Derivative Instruments And Hedging Activities Disclosure [Abstract]</t>
  </si>
  <si>
    <t xml:space="preserve">NOTE 10 – DERIVATIVE FINANCIAL INSTRUMENTS The Company accounts for its derivative financial instruments in accordance with the accounting guidance which requires that an entity recognize all derivatives as either assets or liabilities in the statement of financial position and measure those instruments at fair value. A significant portion of the Company’s purchases are denominated in Swiss francs. The Company also sells to third-party customers in a variety of foreign currencies, most notably the Euro. The Company reduces its exposure to the Swiss franc and the Euro exchange rate risks through a hedging program. Under the hedging program, the Company manages most of its foreign currency exposures on a consolidated basis, which allows it to net certain exposures and take advantage of natural offsets. In the event these exposures do not offset, the Company uses forward contracts to further reduce the net exposures to currency fluctuations. When entered into, the Company designates and documents these derivative instruments as a cash flow hedge of a specific underlying exposure, as well as the risk management objectives and strategies for undertaking the hedge transactions. Changes in the fair value of a derivative that is designated and documented as a cash flow hedge and is highly effective, are recorded in other comprehensive income until the underlying transaction affects earnings, and then are later reclassified into earnings in the same account as the hedged transaction. The earnings impact is mostly offset by the effects of currency movements on the underlying hedged transactions. The Company formally assesses, both at the inception and at each financial quarter thereafter, the effectiveness of the derivative instrument hedging the underlying forecasted cash flow transaction. The Company does not exclude any designated cash flow hedges from its effectiveness testing. Any ineffectiveness related to the derivative financial instruments’ change in fair value will be recognized as other income in the Consolidated Statements of Operations in the period in which the ineffectiveness was calculated. No ineffectiveness has been recorded in the three months ended April 30, 2016 and 2015. The Company uses forward exchange contract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liquid markets to assess fair value. The Company does not enter into any derivative instruments for trading purposes. As of April 30, 2016, the Company’s entire net forward contracts hedging portfolio consisted of 25.0 million Swiss francs equivalent and 13.0 million Euros equivalent for various expiry dates ranging through October 28, 2016. The following table summarizes the fair value and presentation in the Consolidated Balance Sheets for derivatives (in thousands):
Asset Derivatives
Liability Derivatives
Balance Sheet Location
April 30, 2016 Fair Value
January 31, 2016 Fair Value
April 30, 2015 Fair Value
Balance Sheet Location
April 30, 2016 Fair Value
January 31, 2016 Fair Value
April 30, 2015 Fair Value
Derivatives not designated as hedging instruments:
Foreign Exchange Contracts
Other Current Assets
$
719
$
1
$
866
Accrued Liabilities
$
8
$
1,163
$
87
Total Derivative Instruments
$
719
$
1
$
866
$
8
$
1,163
$
87
Asset Derivatives
Liability Derivatives
Balance Sheet Location
April 30, 2016 Fair Value
January 31, 2016 Fair Value
April 30, 2015 Fair Value
Balance Sheet Location
April 30, 2016 Fair Value
January 31, 2016 Fair Value
April 30, 2015 Fair Value
Derivatives designated as hedging instruments:
Foreign Exchange Contracts
Other Current Assets
$
—
$
63
$
—
Accrued Liabilities
$
191
$
—
$
603
Total Derivative Instruments
$
—
$
63
$
—
$
191
$
—
$
603
As of April 30, 2016 and 2015, the balance of deferred net losses on derivative financial instruments documented as cash flow hedges included in accumulated other comprehensive income / (loss) (“AOCI”) was $0.2 million, net of tax benefit of $0.1 million and $0.5 million, net of tax benefit of $0.1 million, respectively. The maximum length of time the Company hedges its exposure to the fluctuation in future cash flows for forecasted transactions is 24 months. For the three months ended April 30, 2016 and 2015, the Company reclassified from AOCI to earnings $0.1 million of net loss, net of tax benefit of $0.0 million and $0.1 million of net gains, net of tax of $0.1 million, respectively. </t>
  </si>
  <si>
    <t>Accumulated Other Comprehensive Income</t>
  </si>
  <si>
    <t>Accumulated Other Comprehensive Income Loss Net Of Tax [Abstract]</t>
  </si>
  <si>
    <t>NOTE 11 - ACCUMULATED OTHER COMPREHENSIVE INCOME The components of accumulated other comprehensive income consisted of the following (in thousands):
Currency Translation Adjustments
Available-for-sale securities
Net Unrealized Income / (Loss) On Hedging Contracts
Accumulated Other Comprehensive Income
Balance, January 31, 2016
$
68,265
$
189
$
51
$
68,505
Other comprehensive income / (loss) before reclassifications
17,892
6
(106
)
17,792
Amounts reclassified from accumulated other comprehensive income (1)
—
—
(126
)
(126
)
Net current-period other comprehensive income / (loss)
17,892
6
(232
)
17,666
As of April 30, 2016
$
86,157
$
195
$
(181
)
$
86,171
Currency Translation Adjustments
Available-for-sale securities
Net Unrealized Income / (Loss) On Hedging Contracts
Accumulated Other Comprehensive Income
Balance, January 31, 2015
$
98,642
$
211
$
1
$
98,854
Other comprehensive (loss) / income before reclassifications
(3,135
)
10
(679
)
(3,804
)
Amounts reclassified from accumulated other comprehensive (loss) / income (1)
—
—
171
171
Net current-period other comprehensive (loss) / income
(3,135
)
10
(508
)
(3,633
)
As of April 30, 2015
$
95,507
$
221
$
(507
)
$
95, 221
(1)
Amounts reclassified to earnings in the Consolidated Statements of Operations.</t>
  </si>
  <si>
    <t>Treasury Stock</t>
  </si>
  <si>
    <t>NOTE 12 – TREASURY STOCK On March 31, 2016, the Board approved a share repurchase program under which the Company is authorized to purchase up to $50.0 million of its outstanding common stock from time to time, depending on market conditions, share price and other factors. The Company may purchase shares of its common stock through open market purchases, repurchase plans, block trades or otherwise. This authorization expires on September 30, 2017. During the three months ended April 30, 2016, the Company repurchased a total of 34,000 shares of its common stock at a total cost of approximately $0.9 million or an average cost of $27.74 per share, which included 15,000 shares repurchased from the Movado Group Foundation at a total cost of approximately $0.4 million or $27.67 average per share. During the three months ended April 30, 2015, under a previously approved share repurchase program, the Company repurchased a total of 859,700 shares of its common stock at a total cost of approximately $22.2 million or an average cost of $25.77 per share. There were 43,773 and 17,979 shares of common stock repurchased during the three months ended April 30, 2016 and 2015, respectively, as a result of the surrender of shares in connection with the vesting of certain stock awards. At the election of an employee, shares having an aggregate value on the vesting date equal to the employee’s withholding tax obligation may be surrendered to the Company.</t>
  </si>
  <si>
    <t>Accounting Changes and Recent Accounting Pronouncements</t>
  </si>
  <si>
    <t>Accounting Changes And Error Corrections [Abstract]</t>
  </si>
  <si>
    <t>NOTE 13 – ACCOUNTING CHANGES AND RECENT ACCOUNTING PRONOUNCEMENTS On April 15, 2015, FASB issued ASU 2015-05, “Customer’s Accounting for Fees Paid in a Cloud Computing Arrangement.” The amendments in this update provide guidance to customers about whether a cloud computing arrangement includes a software license. Under application of this guidance, if a cloud computing arrangement includes a software license, the update specifies that the customer should account for the software license element of the arrangement consistent with the acquisition of other software licenses. A customer should account for a cloud computing arrangement as a service contract if the arrangement does not include a software license. The Company prospectively adopted the provisions of ASU 2015-05 during the three months ended April 30, 2016, which had no material impact on the Company’s financial position, results of operations or cash flows. On March 30, 2016, FASB issued ASU 2016-09, “Improvements to Employee Share-Based Payment Accounting,” which amends accounting for income taxes related to share-based compensation, the related classification in the statement of cash flows and share award forfeiture accounting. For public companies, the standard will be effective for the first interim reporting period within annual periods beginning after December 15, 2016, although early adoption is permitted. The Company is evaluating the impact of the adoption of this guidance on the Company’s consolidated financial statements. On February 25, 2016, FASB issued ASU 2016-02, “Leases,” which requires lessees to recognize most leases on the balance sheet. This change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n July 22, 2015, FASB issued ASU 2015-11, “Inventory: Simplifying the Measurement of Inventory,” which affects reporting entities that measure inventory using first-in, first-out or average cost. Specifically, the guidance requires that inventory be measured at the lower of cost and net realizable value. Net realizable value is the estimated selling prices in the ordinary course of business, less reasonably predictable cost of completion, disposal, and transportation. The guidance is effective for annual periods beginning after December 15, 2016, with early adoption permitted. The Company is evaluating the effect of adopting this pronouncement, but the adoption is not expected to have a material impact on the Company’s consolidated financial statements. On May 28, 2014, FASB issued ASU 2014-09, “Revenue from Contracts with Customers.” This pronouncement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FASB deferred the effective date of the guidance.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Early adoption is permitted for periods beginning after December 15, 2016. The Company is evaluating the impact of the adoption of this guidance on the Company’s consolidated financial statements.</t>
  </si>
  <si>
    <t>Operating Efficiency Initiatives and Other Items</t>
  </si>
  <si>
    <t>Restructuring And Related Activities [Abstract]</t>
  </si>
  <si>
    <t>NOTE 14 – OPERATING EFFICIENCY INITIATIVES AND OTHER ITEMS In fiscal 2016, the Company commenced an initiative to achieve greater operating efficiencies and streamline its operations, primarily at certain of its foreign subsidiaries. In the first quarter of fiscal 2016, the Company recorded $2.7 million of pre-tax expenses primarily for severance, occupancy charges, and fixed assets. In the fourth quarter of fiscal 2016, the Company recorded an additional pre-tax charge of $1.3 million primarily related to severance and the write-off of unamortized shop-in-shops with no expected future value. The Company substantially completed the actions under this initiative as of January 31, 2016. A summary rollforward of costs related to the operating efficiency initiatives and other items is as follows (in thousands):
Balance at January 31, 2016
Cash payments
Foreign exchange
Accrued balance at April 30, 2016
Severance
$
631
$
(573
)
$
180
$
238
Occupancy charges
359
(33
)
147
473
Total
$
990
$
(606
)
$
327
$
711</t>
  </si>
  <si>
    <t>Other Charges</t>
  </si>
  <si>
    <t>Other Income And Expenses [Abstract]</t>
  </si>
  <si>
    <t xml:space="preserve">NOTE 15 –OTHER CHARGES During the three months ended April 30, 2016, the Company recorded $1.8 million in compensation related expenses associated with the retirement of the Company’s Vice Chairman and Chief Operating Officer. At April 30, 2016, $0.5 million was included in accrued liabilities. </t>
  </si>
  <si>
    <t>Fair Value Measurements (Tables)</t>
  </si>
  <si>
    <t>Assets and Liabilities Measured at Fair Value on Recurring Basis</t>
  </si>
  <si>
    <t>The following tables present the fair value hierarchy for those assets and liabilities measured at fair value on a recurring basis (in thousands) as of April 30, 2016 and 2015 and January 31, 2016:
Fair Value at April 30, 2016
Balance Sheet Location
Level 1
Level 2
Level 3
Total
Assets:
Available-for-sale securities
Other current assets
$
281
$
—
$
—
$
281
Short-term investment
Other current assets
159
—
—
159
SERP assets - employer
Other non-current assets
1,185
—
—
1,185
SERP assets - employee
Other non-current assets
27,073
—
—
27,073
Hedge derivatives
Other current assets
—
719
—
719
Total
$
28,698
$
719
$
—
$
29,417
Liabilities:
SERP liabilities - employee
Other non-current liabilities
$
27,073
$
—
$
—
$
27,073
Hedge derivatives
Accrued liabilities
—
199
—
199
Total
$
27,073
$
199
$
—
$
27,272
Fair Value at January 31, 2016
Balance Sheet Location
Level 1
Level 2
Level 3
Total
Assets:
Available-for-sale securities
Other current assets
$
268
$
—
$
—
$
268
SERP assets - employer
Other non-current assets
1,168
—
—
1,168
SERP assets - employee
Other non-current assets
24,853
—
—
24,853
Hedge derivatives
Other current assets
—
64
—
64
Total
$
26,289
$
64
$
—
$
26,353
Liabilities:
SERP liabilities - employee
Other non-current liabilities
$
24,853
$
—
$
—
$
24,853
Hedge derivatives
Accrued liabilities
—
1,163
—
1,163
Total
$
24,853
$
1,163
$
—
$
26,016
Fair Value at April 30, 2015
Balance Sheet Location
Level 1
Level 2
Level 3
Total
Assets:
Available-for-sale securities
Other current assets
$
327
$
—
$
—
$
327
Long-term investment
Other non-current assets
—
—
1,264
1,264
SERP assets - employer
Other non-current assets
1,520
—
—
1,520
SERP assets - employee
Other non-current assets
26,047
—
—
26,047
Hedge derivatives
Other current assets
—
866
—
866
Total
$
27,894
$
866
$
1,264
$
30,024
Liabilities:
SERP liabilities - employee
Other non-current liabilities
$
26,047
$
—
$
—
$
26,047
Hedge derivatives
Accrued liabilities
—
690
—
690
Total
$
26,047
$
690
$
—
$
26,737</t>
  </si>
  <si>
    <t>Equity (Tables)</t>
  </si>
  <si>
    <t>Components of Equity</t>
  </si>
  <si>
    <t xml:space="preserve">The components of equity for the three months ended April 30, 2016 and 2015 are as follows (in thousands):
Movado Group, Inc. Shareholders' Equity
Common Stock
Class
Capital Par
Retained Earnings
Treasury Stock
Accumulated Other Comprehensive Income
Noncontrolling Interests
Total
Balance, January 31, 2016
$
270
$
66
$
178,118
$
392,788
$
(199,195
)
$
68,505
$
595
$
441,147
Net income
3,308
29
3,337
Dividends
(2,983
)
(2,983
)
Stock repurchase
(943
)
(943
)
Stock options exercised, net of tax of $103
1
(49
)
(1,259
)
(1,307
)
Supplemental executive retirement plan
84
84
Stock-based compensation expense
2,409
2,409
Net unrealized gain on investments, net of tax of $2
6
6
Net change in effective portion of hedging contracts, net of tax benefit of $46
(232
)
(232
)
Foreign currency translation adjustment (3)
17,892
8
17,900
Balance, April 30, 2016
$
271
$
66
$
180,562
$
393,113
$
(201,397
)
$
86,171
$
632
$
459,418
Common Stock
Class
Capital Par
Retained Earnings
Treasury Stock
Accumulated Other Comprehensive Income
Noncontrolling Interests
Total
Balance, January 31, 2015
$
268
$
66
$
174,826
$
358,006
$
(149,811
)
$
98,854
$
2,076
$
484,285
Net income
3,622
19
3,641
Dividends
(2,636
)
(2,636
)
Stock repurchase
(22,154
)
(22,154
)
Stock options exercised, net of tax benefit of $42
1
78
(550
)
(471
)
Supplemental executive retirement plan
100
100
Stock-based compensation expense
1,520
1,520
Net unrealized gain on investments, net of tax of $4
10
10
Net change in effective portion of hedging contracts, net of tax benefit of $100
(508
)
(508
)
Foreign currency translation adjustment (3)
(3,135
)
(2
)
(3,137
)
Balance, April 30, 2015
$
269
$
66
$
176,524
$
358,992
$
(172,515
)
$
95,221
$
2,093
$
460,650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t>
  </si>
  <si>
    <t>Segment and Geographic Information (Tables)</t>
  </si>
  <si>
    <t>Operating Segment Data</t>
  </si>
  <si>
    <t>Operating Segment Data for the Three Months Ended April 30, 2016 and 2015 (in thousands):
Net Sales
2016
2015
Wholesale:
Luxury brands category
$
42,036
$
44,903
Licensed brands category
56,840
60,842
After-sales service and all other
3,082
3,852
Total Wholesale
101,958
109,597
Retail
12,105
10,864
Consolidated total
$
114,063
$
120,461
Operating Income
2016
2015
Wholesale
$
4,569
$
5,925
Retail
809
950
Consolidated total
$
5,378
$
6,875
Total Assets
April 30, 2016
January 31, 2016
April 30, 2015
Wholesale
$
570,014
$
562,547
$
563,947
Retail
24,048
22,623
20,590
Consolidated total
$
594,062
$
585,170
$
584,537</t>
  </si>
  <si>
    <t>Geographic Segment Data</t>
  </si>
  <si>
    <t>Geographic Location Data for the Three Months Ended April 30, 2016 and 2015 (in thousands):
Net Sales
Operating (Loss) / Income
2016
2015
2016
2015
United States (1)
$
60,057
$
64,584
$
(1,393
)
$
2,429
International (2)
54,006
55,877
6,771
4,446
Consolidated total
$
114,063
$
120,461
$
5,378
$
6,875
United States and International net sales are net of intercompany sales of $83.5 million and $81.5 million for the three months ended April 30, 2016 and 2015, respectively.
(1)
The United States operating loss included $8.8 million and operating income included $7.1 million of unallocated corporate expenses for the three months ended April 30, 2016 and 2015, respectively.
(2)
The International operating income included $7.0 million and $8.8 million of certain intercompany profits related to the Company’s supply chain operations for the three months ended April 30, 2016 and 2015, respectively.
Total Assets
April 30, 2016
January 31, 2016
April 30, 2015
United States
$
209,325
$
215,053
$
214,062
International
384,737
370,117
370,475
Consolidated total
$
594,062
$
585,170
$
584,537
Property, Plant and Equipment, Net
April 30, 2016
January 31, 2016
April 30, 2015
United States
$
22,819
$
24,517
$
25,072
International
14,428
14,036
19,282
Consolidated total
$
37,247
$
38,553
$
44,354</t>
  </si>
  <si>
    <t>Inventories (Tables)</t>
  </si>
  <si>
    <t>Components of Inventories</t>
  </si>
  <si>
    <t>Inventories consisted of the following (in thousands):
April 30, 2016
January 31, 2016
April 30, 2015
Finished goods
$
127,781
$
117,627
$
128,451
Component parts
46,543
41,041
50,100
Work-in-process
4,064
3,797
5,353
$
178,388
$
162,465
$
183,904</t>
  </si>
  <si>
    <t>Derivative Financial Instruments (Tables)</t>
  </si>
  <si>
    <t>Fair Value and Presentation of Derivatives</t>
  </si>
  <si>
    <t>The following table summarizes the fair value and presentation in the Consolidated Balance Sheets for derivatives (in thousands):
Asset Derivatives
Liability Derivatives
Balance Sheet Location
April 30, 2016 Fair Value
January 31, 2016 Fair Value
April 30, 2015 Fair Value
Balance Sheet Location
April 30, 2016 Fair Value
January 31, 2016 Fair Value
April 30, 2015 Fair Value
Derivatives not designated as hedging instruments:
Foreign Exchange Contracts
Other Current Assets
$
719
$
1
$
866
Accrued Liabilities
$
8
$
1,163
$
87
Total Derivative Instruments
$
719
$
1
$
866
$
8
$
1,163
$
87
Asset Derivatives
Liability Derivatives
Balance Sheet Location
April 30, 2016 Fair Value
January 31, 2016 Fair Value
April 30, 2015 Fair Value
Balance Sheet Location
April 30, 2016 Fair Value
January 31, 2016 Fair Value
April 30, 2015 Fair Value
Derivatives designated as hedging instruments:
Foreign Exchange Contracts
Other Current Assets
$
—
$
63
$
—
Accrued Liabilities
$
191
$
—
$
603
Total Derivative Instruments
$
—
$
63
$
—
$
191
$
—
$
603</t>
  </si>
  <si>
    <t>Accumulated Other Comprehensive Income (Tables)</t>
  </si>
  <si>
    <t>Schedule of Components of Accumulated Other Comprehensive Income</t>
  </si>
  <si>
    <t>The components of accumulated other comprehensive income consisted of the following (in thousands):
Currency Translation Adjustments
Available-for-sale securities
Net Unrealized Income / (Loss) On Hedging Contracts
Accumulated Other Comprehensive Income
Balance, January 31, 2016
$
68,265
$
189
$
51
$
68,505
Other comprehensive income / (loss) before reclassifications
17,892
6
(106
)
17,792
Amounts reclassified from accumulated other comprehensive income (1)
—
—
(126
)
(126
)
Net current-period other comprehensive income / (loss)
17,892
6
(232
)
17,666
As of April 30, 2016
$
86,157
$
195
$
(181
)
$
86,171
Currency Translation Adjustments
Available-for-sale securities
Net Unrealized Income / (Loss) On Hedging Contracts
Accumulated Other Comprehensive Income
Balance, January 31, 2015
$
98,642
$
211
$
1
$
98,854
Other comprehensive (loss) / income before reclassifications
(3,135
)
10
(679
)
(3,804
)
Amounts reclassified from accumulated other comprehensive (loss) / income (1)
—
—
171
171
Net current-period other comprehensive (loss) / income
(3,135
)
10
(508
)
(3,633
)
As of April 30, 2015
$
95,507
$
221
$
(507
)
$
95, 221
(1)
Amounts reclassified to earnings in the Consolidated Statements of Operations.</t>
  </si>
  <si>
    <t>Operating Efficiency Initiatives and Other Items (Tables)</t>
  </si>
  <si>
    <t>Summary of Costs Related to Operating Efficiency Initiatives and Other Items</t>
  </si>
  <si>
    <t>A summary rollforward of costs related to the operating efficiency initiatives and other items is as follows (in thousands):
Balance at January 31, 2016
Cash payments
Foreign exchange
Accrued balance at April 30, 2016
Severance
$
631
$
(573
)
$
180
$
238
Occupancy charges
359
(33
)
147
473
Total
$
990
$
(606
)
$
327
$
711</t>
  </si>
  <si>
    <t>Fair Value Measurements (Details) - Fair Value, Measurements, Recurring - USD ($) $ in Thousands</t>
  </si>
  <si>
    <t>Assets:</t>
  </si>
  <si>
    <t>Total assets measured at fair value</t>
  </si>
  <si>
    <t>Liabilities:</t>
  </si>
  <si>
    <t>Total liabilities measured at fair value</t>
  </si>
  <si>
    <t>Other Current Assets | Available-for-sale securities</t>
  </si>
  <si>
    <t>Other Current Assets | Short-term investment</t>
  </si>
  <si>
    <t>Other Current Assets | Hedge derivatives-Assets</t>
  </si>
  <si>
    <t>Other non-current assets | SERP assets - employer</t>
  </si>
  <si>
    <t>Other non-current assets | SERP assets - employee</t>
  </si>
  <si>
    <t>Other non-current assets | Long-term investment</t>
  </si>
  <si>
    <t>Other non-current liabilities | SERP liabilities - employee</t>
  </si>
  <si>
    <t>Accrued Liabilities | Hedge derivatives-Liabilities</t>
  </si>
  <si>
    <t>Level 1 | Other Current Assets | Available-for-sale securities</t>
  </si>
  <si>
    <t>Level 1 | Other Current Assets | Short-term investment</t>
  </si>
  <si>
    <t>Level 1 | Other non-current assets | SERP assets - employer</t>
  </si>
  <si>
    <t>Level 1 | Other non-current assets | SERP assets - employee</t>
  </si>
  <si>
    <t>Level 1 | Other non-current liabilities | SERP liabilities - employee</t>
  </si>
  <si>
    <t>Level 2 | Other Current Assets | Hedge derivatives-Assets</t>
  </si>
  <si>
    <t>Level 2 | Accrued Liabilities | Hedge derivatives-Liabilities</t>
  </si>
  <si>
    <t>Level 3 | Other non-current assets | Long-term investment</t>
  </si>
  <si>
    <t>Fair Value Measurements (Details Textual) - USD ($)</t>
  </si>
  <si>
    <t>Jul. 31, 2015</t>
  </si>
  <si>
    <t>Fair Value Assets And Liabilities Measured On Recurring And Nonrecurring Basis Valuation Techniques [Line Items]</t>
  </si>
  <si>
    <t>Cost method investments, carrying value</t>
  </si>
  <si>
    <t>Impairment on investments</t>
  </si>
  <si>
    <t>Fair value, investment</t>
  </si>
  <si>
    <t>The fair value of the short-term investment, which is a guaranteed investment certificate, is based on its purchase price plus one half of a percent calculated annually</t>
  </si>
  <si>
    <t>Long-term investment</t>
  </si>
  <si>
    <t>The fair value of the long-term investment at April 30, 2015 was based on the purchase price plus eight percent calculated annually</t>
  </si>
  <si>
    <t>Equity (Details) - USD ($) $ in Thousands</t>
  </si>
  <si>
    <t>Beginning Balance</t>
  </si>
  <si>
    <t>Dividends</t>
  </si>
  <si>
    <t>Stock options exercised, net of tax (benefit)</t>
  </si>
  <si>
    <t>Supplemental executive retirement plan</t>
  </si>
  <si>
    <t>Stock-based compensation expense</t>
  </si>
  <si>
    <t>Net unrealized gain on investments, net of tax</t>
  </si>
  <si>
    <t>Net change in effective portion of hedging contracts, net of tax benefit</t>
  </si>
  <si>
    <t>Ending Balance</t>
  </si>
  <si>
    <t>[3]</t>
  </si>
  <si>
    <t>Capital in Excess of Par Value</t>
  </si>
  <si>
    <t>Retained Earnings</t>
  </si>
  <si>
    <t>Noncontrolling Interests</t>
  </si>
  <si>
    <t>Equity (Details) (Parenthetical) - USD ($) $ in Thousands</t>
  </si>
  <si>
    <t>Stock options exercised, tax (benefit)</t>
  </si>
  <si>
    <t>Common Stock, Voting Rights</t>
  </si>
  <si>
    <t>Each share of class A common stock is entitled to 10 votes per share on all matters submitted to a vote of the shareholders.</t>
  </si>
  <si>
    <t>Common stock, Conversion basi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si>
  <si>
    <t>Segment and Geographic Information (Details Textual) $ in Thousands</t>
  </si>
  <si>
    <t>Apr. 30, 2016USD ($)SegmentLocation</t>
  </si>
  <si>
    <t>Apr. 30, 2015USD ($)</t>
  </si>
  <si>
    <t>Segment Reporting Information [Line Items]</t>
  </si>
  <si>
    <t>Number of operating segments | Segment</t>
  </si>
  <si>
    <t>Number of geographic locations | Location</t>
  </si>
  <si>
    <t>Unallocated corporate expenses</t>
  </si>
  <si>
    <t>Profits related to the company's supply chain operations</t>
  </si>
  <si>
    <t>Intersegment Eliminations</t>
  </si>
  <si>
    <t>Geographic Concentration Risk | Europe | Total net sales</t>
  </si>
  <si>
    <t>International Operations Contribution</t>
  </si>
  <si>
    <t>23.40%</t>
  </si>
  <si>
    <t>18.60%</t>
  </si>
  <si>
    <t>Geographic Concentration Risk | the Americas (excluding the United States) | Total net sales</t>
  </si>
  <si>
    <t>10.00%</t>
  </si>
  <si>
    <t>11.00%</t>
  </si>
  <si>
    <t>Geographic Concentration Risk | Middle East | Total net sales</t>
  </si>
  <si>
    <t>8.50%</t>
  </si>
  <si>
    <t>8.70%</t>
  </si>
  <si>
    <t>Geographic Concentration Risk | Asia | Total net sales</t>
  </si>
  <si>
    <t>5.40%</t>
  </si>
  <si>
    <t>8.10%</t>
  </si>
  <si>
    <t>Segment and Geographic Information (Details) - USD ($) $ in Thousands</t>
  </si>
  <si>
    <t>Operating segment data</t>
  </si>
  <si>
    <t>Operating Income</t>
  </si>
  <si>
    <t>Total Assets</t>
  </si>
  <si>
    <t>Wholesale</t>
  </si>
  <si>
    <t>Wholesale | Luxury brands category</t>
  </si>
  <si>
    <t>Wholesale | Licensed brands category</t>
  </si>
  <si>
    <t>Wholesale | After-sales service and all other</t>
  </si>
  <si>
    <t>Retail</t>
  </si>
  <si>
    <t>Segment and Geographic Information (Details 1) - USD ($) $ in Thousands</t>
  </si>
  <si>
    <t>Revenues From External Customers And Long Lived Assets [Line Items]</t>
  </si>
  <si>
    <t>Operating (Loss) / Income</t>
  </si>
  <si>
    <t>Property, Plant and Equipment, Net</t>
  </si>
  <si>
    <t>United States</t>
  </si>
  <si>
    <t>International</t>
  </si>
  <si>
    <t>The United States operating loss included $8.8 million and operating income included $7.1 million of unallocated corporate expenses for the three months ended April 30, 2016 and 2015, respectively.</t>
  </si>
  <si>
    <t>The International operating income included $7.0 million and $8.8 million of certain intercompany profits related to the Company’s supply chain operations for the three months ended April 30, 2016 and 2015, respectively.</t>
  </si>
  <si>
    <t>Inventories (Details) - USD ($) $ in Thousands</t>
  </si>
  <si>
    <t>Inventory Net [Abstract]</t>
  </si>
  <si>
    <t>Finished goods</t>
  </si>
  <si>
    <t>Component parts</t>
  </si>
  <si>
    <t>Work-in-process</t>
  </si>
  <si>
    <t>Debt and Lines of Credit (Details Textual)</t>
  </si>
  <si>
    <t>Apr. 30, 2016USD ($)CreditFacilityBankSubsidiary</t>
  </si>
  <si>
    <t>Apr. 30, 2016CHF (SFr)CreditFacilityBankSubsidiary</t>
  </si>
  <si>
    <t>Apr. 30, 2015USD ($)BankSubsidiary</t>
  </si>
  <si>
    <t>Apr. 30, 2015CHF (SFr)BankSubsidiary</t>
  </si>
  <si>
    <t>Jan. 30, 2015USD ($)</t>
  </si>
  <si>
    <t>Debt Instrument [Line Items]</t>
  </si>
  <si>
    <t>Loan drawn under the facility</t>
  </si>
  <si>
    <t>Letter of credit outstanding amount</t>
  </si>
  <si>
    <t>Line of credit facility remaining borrowing capacity</t>
  </si>
  <si>
    <t>Number of issued standby letter of credit | CreditFacility</t>
  </si>
  <si>
    <t>Minimum</t>
  </si>
  <si>
    <t>Consolidated Earnings Before Interest Tax Depreciation And Amortization</t>
  </si>
  <si>
    <t>Consolidated leverage ratio</t>
  </si>
  <si>
    <t>2.50%</t>
  </si>
  <si>
    <t>Maximum</t>
  </si>
  <si>
    <t>1.00%</t>
  </si>
  <si>
    <t>Unsecured Debt | Swiss subsidiary</t>
  </si>
  <si>
    <t>Line of credit facility, maximum borrowing capacity</t>
  </si>
  <si>
    <t>Outstanding borrowing amount</t>
  </si>
  <si>
    <t>Revolving Credit Facility | Secured Debt | Credit Agreement Due on January 30, 2020</t>
  </si>
  <si>
    <t>Asset based senior revolving credit facility</t>
  </si>
  <si>
    <t>Credit facility matures date</t>
  </si>
  <si>
    <t>Jan. 30,
		2020</t>
  </si>
  <si>
    <t>Revolving Credit Facility | Secured Debt | Credit Agreement Due on January 30, 2020 | London Interbank Offered Rate L I B O R</t>
  </si>
  <si>
    <t>Applicable margin rate</t>
  </si>
  <si>
    <t>1.50%</t>
  </si>
  <si>
    <t>Revolving Credit Facility | Secured Debt | Credit Agreement Due on January 30, 2020 | London Interbank Offered Rate L I B O R | Minimum</t>
  </si>
  <si>
    <t>1.25%</t>
  </si>
  <si>
    <t>Revolving Credit Facility | Secured Debt | Credit Agreement Due on January 30, 2020 | London Interbank Offered Rate L I B O R | Maximum</t>
  </si>
  <si>
    <t>1.75%</t>
  </si>
  <si>
    <t>Revolving Credit Facility | Secured Debt | Credit Agreement Due on January 30, 2020 | Base Rate</t>
  </si>
  <si>
    <t>0.50%</t>
  </si>
  <si>
    <t>Revolving Credit Facility | Secured Debt | Credit Agreement Due on January 30, 2020 | Base Rate | Minimum</t>
  </si>
  <si>
    <t>0.25%</t>
  </si>
  <si>
    <t>Revolving Credit Facility | Secured Debt | Credit Agreement Due on January 30, 2020 | Base Rate | Maximum</t>
  </si>
  <si>
    <t>0.75%</t>
  </si>
  <si>
    <t>Letter of Credit</t>
  </si>
  <si>
    <t>Apr. 26,
		2017</t>
  </si>
  <si>
    <t>Letter of Credit | Secured Debt | Credit Agreement Due on January 30, 2020</t>
  </si>
  <si>
    <t>Line of Credit | Unsecured Debt | Swiss subsidiary</t>
  </si>
  <si>
    <t>Number of European banks guaranteed obligations to third parties | Bank</t>
  </si>
  <si>
    <t>Number of foreign subsidiaries under guaranteed obligation | Subsidiary</t>
  </si>
  <si>
    <t>Guaranteed obligations to third parties</t>
  </si>
  <si>
    <t>Restricted deposit relates to lease agreement</t>
  </si>
  <si>
    <t>Earnings Per Share (Details Textual) - shares</t>
  </si>
  <si>
    <t>Increase in number of shares outstanding for diluted earnings per share</t>
  </si>
  <si>
    <t>Dilutive common stock equivalents were excluded from the computation of dilutive earnings per share</t>
  </si>
  <si>
    <t>Commitments and Contingencies (Details Textual) $ in Millions</t>
  </si>
  <si>
    <t>Apr. 30, 2016USD ($)</t>
  </si>
  <si>
    <t>Other Current Assets</t>
  </si>
  <si>
    <t>Loss Contingencies [Line Items]</t>
  </si>
  <si>
    <t>Income Taxes (Details Textual) - USD ($)</t>
  </si>
  <si>
    <t>Provision for income taxes</t>
  </si>
  <si>
    <t>Effective tax rate for continuing operations</t>
  </si>
  <si>
    <t>34.10%</t>
  </si>
  <si>
    <t>46.30%</t>
  </si>
  <si>
    <t>U.S. statutory tax rate</t>
  </si>
  <si>
    <t>35.00%</t>
  </si>
  <si>
    <t>Income tax expense (benefit)</t>
  </si>
  <si>
    <t>Derivative Financial Instruments (Details Textual) $ in Thousands</t>
  </si>
  <si>
    <t>Apr. 30, 2016CHF (SFr)</t>
  </si>
  <si>
    <t>Apr. 30, 2016EUR (€)</t>
  </si>
  <si>
    <t>Derivatives Fair Value [Line Items]</t>
  </si>
  <si>
    <t>Net change in effective portion of hedging contracts</t>
  </si>
  <si>
    <t>Net change in effective portion of hedging contracts, tax</t>
  </si>
  <si>
    <t>Maximum length of time hedged in cash flow hedge</t>
  </si>
  <si>
    <t>24 months</t>
  </si>
  <si>
    <t>Amounts reclassified from accumulated other comprehensive (loss) / income</t>
  </si>
  <si>
    <t>Net Unrealized Income (Loss) On Hedging Contracts</t>
  </si>
  <si>
    <t>Accumulated other comprehensive income, tax</t>
  </si>
  <si>
    <t>Foreign Exchange Forward</t>
  </si>
  <si>
    <t>Net forward contracts hedging portfolio</t>
  </si>
  <si>
    <t>Expiry dates ranging</t>
  </si>
  <si>
    <t>Oct. 28,
		2016</t>
  </si>
  <si>
    <t>Amounts reclassified to earnings in the Consolidated Statements of Operations.</t>
  </si>
  <si>
    <t>Derivative Financial Instruments (Details) - USD ($) $ in Thousands</t>
  </si>
  <si>
    <t>Designated as Hedging Instrument</t>
  </si>
  <si>
    <t>Fair value and presentation of derivatives</t>
  </si>
  <si>
    <t>Asset Derivatives</t>
  </si>
  <si>
    <t>Liability Derivatives</t>
  </si>
  <si>
    <t>Designated as Hedging Instrument | Foreign Exchange Contract | Other Current Assets</t>
  </si>
  <si>
    <t>Designated as Hedging Instrument | Foreign Exchange Contract | Accrued Liabilities</t>
  </si>
  <si>
    <t>Not Designated as Hedging Instrument</t>
  </si>
  <si>
    <t>Not Designated as Hedging Instrument | Foreign Exchange Contract | Other Current Assets</t>
  </si>
  <si>
    <t>Not Designated as Hedging Instrument | Foreign Exchange Contract | Accrued Liabilities</t>
  </si>
  <si>
    <t>Accumulated Other Comprehensive Income (Details) - USD ($) $ in Thousands</t>
  </si>
  <si>
    <t>Accumulated Other Comprehensive Income Loss [Line Items]</t>
  </si>
  <si>
    <t>Other comprehensive income / (loss) before reclassifications</t>
  </si>
  <si>
    <t>Net current-period other comprehensive income / (loss)</t>
  </si>
  <si>
    <t>Currency Translation Adjustments</t>
  </si>
  <si>
    <t>Available-for-sale securities</t>
  </si>
  <si>
    <t>Treasury Stock (Details Textual) - USD ($)</t>
  </si>
  <si>
    <t>Mar. 31, 2016</t>
  </si>
  <si>
    <t>Equity Class Of Treasury Stock [Line Items]</t>
  </si>
  <si>
    <t>Stock repurchase program expiration date</t>
  </si>
  <si>
    <t>Sep. 30,
		2017</t>
  </si>
  <si>
    <t>Stock repurchase program, number of shares repurchased</t>
  </si>
  <si>
    <t>Stock repurchase program, total cost of shares repurchased</t>
  </si>
  <si>
    <t>Stock repurchase program, average per share price of shares repurchased</t>
  </si>
  <si>
    <t>Surrender of Shares by Employee</t>
  </si>
  <si>
    <t>Stock repurchase program, number of shares authorized</t>
  </si>
  <si>
    <t>Movado Group Foundation</t>
  </si>
  <si>
    <t>Operating Efficiency Initiatives and Other Items (Details Textual) - USD ($) $ in Thousands</t>
  </si>
  <si>
    <t>Operating efficiency initiatives and other items, completion date</t>
  </si>
  <si>
    <t>Jan. 31,
		2016</t>
  </si>
  <si>
    <t>Operating Efficiency Initiatives and Other Items (Details) $ in Thousands</t>
  </si>
  <si>
    <t>Restructuring Cost And Reserve [Line Items]</t>
  </si>
  <si>
    <t>Balance at January 31, 2016</t>
  </si>
  <si>
    <t>Cash payments</t>
  </si>
  <si>
    <t>Foreign exchange</t>
  </si>
  <si>
    <t>Accrued balance at April 30, 2016</t>
  </si>
  <si>
    <t>Severance</t>
  </si>
  <si>
    <t>Occupancy charges</t>
  </si>
  <si>
    <t>Other Charges (Details Textual) - Chief Operating Officer $ in Millions</t>
  </si>
  <si>
    <t>Deferred Compensation Arrangement With Individual Share Based Payments [Line Items]</t>
  </si>
  <si>
    <t>Compensation related expenses associated with retirement</t>
  </si>
  <si>
    <t>Compensation related expenses included in accrued liabilities</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SFr &quot;#,##0_);_(&quot;SFr &quot;(#,##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n" s="5" r="B7">
        <v>2017</v>
      </c>
    </row>
    <row spans="1:3" r="8">
      <c t="s" s="3" r="A8">
        <v>13</v>
      </c>
      <c t="s" s="4" r="B8">
        <v>14</v>
      </c>
    </row>
    <row spans="1:3" r="9">
      <c t="s" s="3" r="A9">
        <v>15</v>
      </c>
      <c t="s" s="3" r="B9">
        <v>16</v>
      </c>
    </row>
    <row spans="1:3" r="10">
      <c t="s" s="3" r="A10">
        <v>17</v>
      </c>
      <c t="s" s="3" r="B10">
        <v>18</v>
      </c>
    </row>
    <row spans="1:3" r="11">
      <c t="s" s="3" r="A11">
        <v>19</v>
      </c>
      <c t="n" s="5" r="B11">
        <v>72573</v>
      </c>
    </row>
    <row spans="1:3" r="12">
      <c t="s" s="3" r="A12">
        <v>20</v>
      </c>
      <c t="s" s="3" r="B12">
        <v>21</v>
      </c>
    </row>
    <row spans="1:3" r="13">
      <c t="s" s="3" r="A13">
        <v>22</v>
      </c>
    </row>
    <row spans="1:3" r="14">
      <c t="s" s="3" r="A14">
        <v>23</v>
      </c>
      <c t="n" s="5" r="C14">
        <v>16365727</v>
      </c>
    </row>
    <row spans="1:3" r="15">
      <c t="s" s="3" r="A15">
        <v>24</v>
      </c>
    </row>
    <row spans="1:3" r="16">
      <c t="s" s="3" r="A16">
        <v>23</v>
      </c>
      <c t="n" s="5" r="C16">
        <v>6644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6" r="A3">
        <v>146</v>
      </c>
    </row>
    <row spans="1:2" r="4">
      <c t="s" s="3" r="A4">
        <v>145</v>
      </c>
      <c t="s" s="3"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8</v>
      </c>
      <c t="s" s="2" r="B1">
        <v>1</v>
      </c>
    </row>
    <row spans="1:2" r="2">
      <c t="s" s="2" r="B2">
        <v>2</v>
      </c>
    </row>
    <row spans="1:2" r="3">
      <c t="s" s="6" r="A3">
        <v>149</v>
      </c>
    </row>
    <row spans="1:2" r="4">
      <c t="s" s="3" r="A4">
        <v>148</v>
      </c>
      <c t="s" s="3"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1</v>
      </c>
      <c t="s" s="2" r="B1">
        <v>1</v>
      </c>
    </row>
    <row spans="1:2" r="2">
      <c t="s" s="2" r="B2">
        <v>2</v>
      </c>
    </row>
    <row spans="1:2" r="3">
      <c t="s" s="6" r="A3">
        <v>152</v>
      </c>
    </row>
    <row spans="1:2" r="4">
      <c t="s" s="3" r="A4">
        <v>151</v>
      </c>
      <c t="s" s="3"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v>
      </c>
      <c t="s" s="2" r="B1">
        <v>1</v>
      </c>
    </row>
    <row spans="1:2" r="2">
      <c t="s" s="2" r="B2">
        <v>2</v>
      </c>
    </row>
    <row spans="1:2" r="3">
      <c t="s" s="6" r="A3">
        <v>154</v>
      </c>
    </row>
    <row spans="1:2" r="4">
      <c t="s" s="3" r="A4">
        <v>31</v>
      </c>
      <c t="s" s="3"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6</v>
      </c>
      <c t="s" s="2" r="B1">
        <v>1</v>
      </c>
    </row>
    <row spans="1:2" r="2">
      <c t="s" s="2" r="B2">
        <v>2</v>
      </c>
    </row>
    <row spans="1:2" r="3">
      <c t="s" s="6" r="A3">
        <v>157</v>
      </c>
    </row>
    <row spans="1:2" r="4">
      <c t="s" s="3" r="A4">
        <v>156</v>
      </c>
      <c t="s" s="3"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6" r="A3">
        <v>160</v>
      </c>
    </row>
    <row spans="1:2" r="4">
      <c t="s" s="3" r="A4">
        <v>159</v>
      </c>
      <c t="s" s="3"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6" r="A3">
        <v>163</v>
      </c>
    </row>
    <row spans="1:2" r="4">
      <c t="s" s="3" r="A4">
        <v>162</v>
      </c>
      <c t="s" s="3"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6" r="A3">
        <v>166</v>
      </c>
    </row>
    <row spans="1:2" r="4">
      <c t="s" s="3" r="A4">
        <v>165</v>
      </c>
      <c t="s" s="3"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8</v>
      </c>
      <c t="s" s="2" r="B1">
        <v>1</v>
      </c>
    </row>
    <row spans="1:2" r="2">
      <c t="s" s="2" r="B2">
        <v>2</v>
      </c>
    </row>
    <row spans="1:2" r="3">
      <c t="s" s="6" r="A3">
        <v>169</v>
      </c>
    </row>
    <row spans="1:2" r="4">
      <c t="s" s="3" r="A4">
        <v>168</v>
      </c>
      <c t="s" s="3"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1</v>
      </c>
      <c t="s" s="2" r="B1">
        <v>1</v>
      </c>
    </row>
    <row spans="1:2" r="2">
      <c t="s" s="2" r="B2">
        <v>2</v>
      </c>
    </row>
    <row spans="1:2" r="3">
      <c t="s" s="6" r="A3">
        <v>172</v>
      </c>
    </row>
    <row spans="1:2" r="4">
      <c t="s" s="3" r="A4">
        <v>171</v>
      </c>
      <c t="s" s="3"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25</v>
      </c>
      <c t="s" s="2" r="C1">
        <v>2</v>
      </c>
      <c t="s" s="2" r="D1">
        <v>26</v>
      </c>
      <c t="s" s="2" r="E1">
        <v>27</v>
      </c>
    </row>
    <row spans="1:5" r="2">
      <c t="s" s="6" r="A2">
        <v>28</v>
      </c>
    </row>
    <row spans="1:5" r="3">
      <c t="s" s="3" r="A3">
        <v>29</v>
      </c>
      <c t="n" s="7" r="C3">
        <v>203909</v>
      </c>
      <c t="n" s="7" r="D3">
        <v>228188</v>
      </c>
      <c t="n" s="7" r="E3">
        <v>185828</v>
      </c>
    </row>
    <row spans="1:5" r="4">
      <c t="s" s="3" r="A4">
        <v>30</v>
      </c>
      <c t="n" s="5" r="C4">
        <v>75771</v>
      </c>
      <c t="n" s="5" r="D4">
        <v>71030</v>
      </c>
      <c t="n" s="5" r="E4">
        <v>73472</v>
      </c>
    </row>
    <row spans="1:5" r="5">
      <c t="s" s="3" r="A5">
        <v>31</v>
      </c>
      <c t="n" s="5" r="C5">
        <v>178388</v>
      </c>
      <c t="n" s="5" r="D5">
        <v>162465</v>
      </c>
      <c t="n" s="5" r="E5">
        <v>183904</v>
      </c>
    </row>
    <row spans="1:5" r="6">
      <c t="s" s="3" r="A6">
        <v>32</v>
      </c>
      <c t="n" s="5" r="C6">
        <v>36472</v>
      </c>
      <c t="n" s="5" r="D6">
        <v>27352</v>
      </c>
      <c t="n" s="5" r="E6">
        <v>37705</v>
      </c>
    </row>
    <row spans="1:5" r="7">
      <c t="s" s="3" r="A7">
        <v>33</v>
      </c>
      <c t="n" s="5" r="C7">
        <v>494540</v>
      </c>
      <c t="n" s="5" r="D7">
        <v>489035</v>
      </c>
      <c t="n" s="5" r="E7">
        <v>480909</v>
      </c>
    </row>
    <row spans="1:5" r="8">
      <c t="s" s="3" r="A8">
        <v>34</v>
      </c>
      <c t="n" s="5" r="C8">
        <v>37247</v>
      </c>
      <c t="n" s="5" r="D8">
        <v>38553</v>
      </c>
      <c t="n" s="5" r="E8">
        <v>44354</v>
      </c>
    </row>
    <row spans="1:5" r="9">
      <c t="s" s="3" r="A9">
        <v>35</v>
      </c>
      <c t="n" s="5" r="C9">
        <v>20697</v>
      </c>
      <c t="n" s="5" r="D9">
        <v>20323</v>
      </c>
      <c t="n" s="5" r="E9">
        <v>19791</v>
      </c>
    </row>
    <row spans="1:5" r="10">
      <c t="s" s="3" r="A10">
        <v>36</v>
      </c>
      <c t="n" s="5" r="C10">
        <v>41578</v>
      </c>
      <c t="n" s="5" r="D10">
        <v>37259</v>
      </c>
      <c t="n" s="5" r="E10">
        <v>39483</v>
      </c>
    </row>
    <row spans="1:5" r="11">
      <c t="s" s="3" r="A11">
        <v>37</v>
      </c>
      <c t="n" s="5" r="C11">
        <v>594062</v>
      </c>
      <c t="n" s="5" r="D11">
        <v>585170</v>
      </c>
      <c t="n" s="5" r="E11">
        <v>584537</v>
      </c>
    </row>
    <row spans="1:5" r="12">
      <c t="s" s="6" r="A12">
        <v>38</v>
      </c>
    </row>
    <row spans="1:5" r="13">
      <c t="s" s="3" r="A13">
        <v>39</v>
      </c>
      <c t="n" s="5" r="D13">
        <v>5000</v>
      </c>
      <c t="n" s="5" r="E13">
        <v>25000</v>
      </c>
    </row>
    <row spans="1:5" r="14">
      <c t="s" s="3" r="A14">
        <v>40</v>
      </c>
      <c t="n" s="5" r="C14">
        <v>27677</v>
      </c>
      <c t="n" s="5" r="D14">
        <v>27308</v>
      </c>
      <c t="n" s="5" r="E14">
        <v>25647</v>
      </c>
    </row>
    <row spans="1:5" r="15">
      <c t="s" s="3" r="A15">
        <v>41</v>
      </c>
      <c t="n" s="5" r="C15">
        <v>37191</v>
      </c>
      <c t="n" s="5" r="D15">
        <v>39617</v>
      </c>
      <c t="n" s="5" r="E15">
        <v>37899</v>
      </c>
    </row>
    <row spans="1:5" r="16">
      <c t="s" s="3" r="A16">
        <v>42</v>
      </c>
      <c t="n" s="5" r="C16">
        <v>893</v>
      </c>
      <c t="n" s="5" r="D16">
        <v>6257</v>
      </c>
      <c t="n" s="5" r="E16">
        <v>1130</v>
      </c>
    </row>
    <row spans="1:5" r="17">
      <c t="s" s="3" r="A17">
        <v>43</v>
      </c>
      <c t="n" s="5" r="C17">
        <v>65761</v>
      </c>
      <c t="n" s="5" r="D17">
        <v>78182</v>
      </c>
      <c t="n" s="5" r="E17">
        <v>89676</v>
      </c>
    </row>
    <row spans="1:5" r="18">
      <c t="s" s="3" r="A18">
        <v>44</v>
      </c>
      <c t="n" s="5" r="C18">
        <v>35000</v>
      </c>
      <c t="n" s="5" r="D18">
        <v>35000</v>
      </c>
    </row>
    <row spans="1:5" r="19">
      <c t="s" s="3" r="A19">
        <v>45</v>
      </c>
      <c t="n" s="5" r="C19">
        <v>3008</v>
      </c>
      <c t="n" s="5" r="D19">
        <v>2640</v>
      </c>
      <c t="n" s="5" r="E19">
        <v>3727</v>
      </c>
    </row>
    <row spans="1:5" r="20">
      <c t="s" s="3" r="A20">
        <v>46</v>
      </c>
      <c t="n" s="5" r="C20">
        <v>30875</v>
      </c>
      <c t="n" s="5" r="D20">
        <v>28201</v>
      </c>
      <c t="n" s="5" r="E20">
        <v>30484</v>
      </c>
    </row>
    <row spans="1:5" r="21">
      <c t="s" s="3" r="A21">
        <v>47</v>
      </c>
      <c t="n" s="7" r="C21">
        <v>134644</v>
      </c>
      <c t="n" s="7" r="D21">
        <v>144023</v>
      </c>
      <c t="n" s="7" r="E21">
        <v>123887</v>
      </c>
    </row>
    <row spans="1:5" r="22">
      <c t="s" s="3" r="A22">
        <v>48</v>
      </c>
      <c t="s" s="3" r="C22">
        <v>49</v>
      </c>
      <c t="s" s="3" r="D22">
        <v>49</v>
      </c>
      <c t="s" s="3" r="E22">
        <v>49</v>
      </c>
    </row>
    <row spans="1:5" r="23">
      <c t="s" s="6" r="A23">
        <v>50</v>
      </c>
    </row>
    <row spans="1:5" r="24">
      <c t="s" s="3" r="A24">
        <v>51</v>
      </c>
      <c t="s" s="3" r="C24">
        <v>49</v>
      </c>
      <c t="s" s="3" r="D24">
        <v>49</v>
      </c>
      <c t="s" s="3" r="E24">
        <v>49</v>
      </c>
    </row>
    <row spans="1:5" r="25">
      <c t="s" s="3" r="A25">
        <v>52</v>
      </c>
      <c t="n" s="7" r="C25">
        <v>180562</v>
      </c>
      <c t="n" s="7" r="D25">
        <v>178118</v>
      </c>
      <c t="n" s="7" r="E25">
        <v>176524</v>
      </c>
    </row>
    <row spans="1:5" r="26">
      <c t="s" s="3" r="A26">
        <v>53</v>
      </c>
      <c t="n" s="5" r="C26">
        <v>393113</v>
      </c>
      <c t="n" s="5" r="D26">
        <v>392788</v>
      </c>
      <c t="n" s="5" r="E26">
        <v>358992</v>
      </c>
    </row>
    <row spans="1:5" r="27">
      <c t="s" s="3" r="A27">
        <v>54</v>
      </c>
      <c t="n" s="5" r="C27">
        <v>86171</v>
      </c>
      <c t="n" s="5" r="D27">
        <v>68505</v>
      </c>
      <c t="n" s="5" r="E27">
        <v>95221</v>
      </c>
    </row>
    <row spans="1:5" r="28">
      <c t="s" s="3" r="A28">
        <v>55</v>
      </c>
      <c t="n" s="5" r="C28">
        <v>-201397</v>
      </c>
      <c t="n" s="5" r="D28">
        <v>-199195</v>
      </c>
      <c t="n" s="5" r="E28">
        <v>-172515</v>
      </c>
    </row>
    <row spans="1:5" r="29">
      <c t="s" s="3" r="A29">
        <v>56</v>
      </c>
      <c t="n" s="5" r="C29">
        <v>458786</v>
      </c>
      <c t="n" s="5" r="D29">
        <v>440552</v>
      </c>
      <c t="n" s="5" r="E29">
        <v>458557</v>
      </c>
    </row>
    <row spans="1:5" r="30">
      <c t="s" s="3" r="A30">
        <v>57</v>
      </c>
      <c t="n" s="5" r="C30">
        <v>632</v>
      </c>
      <c t="n" s="5" r="D30">
        <v>595</v>
      </c>
      <c t="n" s="5" r="E30">
        <v>2093</v>
      </c>
    </row>
    <row spans="1:5" r="31">
      <c t="s" s="3" r="A31">
        <v>58</v>
      </c>
      <c t="n" s="5" r="C31">
        <v>459418</v>
      </c>
      <c t="n" s="5" r="D31">
        <v>441147</v>
      </c>
      <c t="n" s="5" r="E31">
        <v>460650</v>
      </c>
    </row>
    <row spans="1:5" r="32">
      <c t="s" s="3" r="A32">
        <v>59</v>
      </c>
      <c t="n" s="5" r="C32">
        <v>594062</v>
      </c>
      <c t="n" s="5" r="D32">
        <v>585170</v>
      </c>
      <c t="n" s="5" r="E32">
        <v>584537</v>
      </c>
    </row>
    <row spans="1:5" r="33">
      <c t="s" s="3" r="A33">
        <v>22</v>
      </c>
    </row>
    <row spans="1:5" r="34">
      <c t="s" s="6" r="A34">
        <v>50</v>
      </c>
    </row>
    <row spans="1:5" r="35">
      <c t="s" s="3" r="A35">
        <v>60</v>
      </c>
      <c t="n" s="5" r="C35">
        <v>271</v>
      </c>
      <c t="n" s="5" r="D35">
        <v>270</v>
      </c>
      <c t="n" s="5" r="E35">
        <v>269</v>
      </c>
    </row>
    <row spans="1:5" r="36">
      <c t="s" s="3" r="A36">
        <v>58</v>
      </c>
      <c t="s" s="3" r="B36">
        <v>61</v>
      </c>
      <c t="n" s="5" r="C36">
        <v>271</v>
      </c>
      <c t="n" s="5" r="D36">
        <v>270</v>
      </c>
      <c t="n" s="5" r="E36">
        <v>269</v>
      </c>
    </row>
    <row spans="1:5" r="37">
      <c t="s" s="3" r="A37">
        <v>24</v>
      </c>
    </row>
    <row spans="1:5" r="38">
      <c t="s" s="6" r="A38">
        <v>50</v>
      </c>
    </row>
    <row spans="1:5" r="39">
      <c t="s" s="3" r="A39">
        <v>60</v>
      </c>
      <c t="n" s="5" r="C39">
        <v>66</v>
      </c>
      <c t="n" s="5" r="D39">
        <v>66</v>
      </c>
      <c t="n" s="5" r="E39">
        <v>66</v>
      </c>
    </row>
    <row spans="1:5" r="40">
      <c t="s" s="3" r="A40">
        <v>58</v>
      </c>
      <c t="s" s="3" r="B40">
        <v>62</v>
      </c>
      <c t="n" s="7" r="C40">
        <v>66</v>
      </c>
      <c t="n" s="7" r="D40">
        <v>66</v>
      </c>
      <c t="n" s="7" r="E40">
        <v>66</v>
      </c>
    </row>
    <row spans="1:5" r="41">
      <c t="n" r="A41"/>
    </row>
    <row spans="1:5" r="42">
      <c t="s" s="3" r="A42">
        <v>61</v>
      </c>
      <c t="s" s="3" r="B42">
        <v>63</v>
      </c>
    </row>
    <row spans="1:5" r="43">
      <c t="s" s="3" r="A43">
        <v>62</v>
      </c>
      <c t="s" s="3" r="B43">
        <v>64</v>
      </c>
    </row>
  </sheetData>
  <mergeCells count="4">
    <mergeCell ref="A1:B1"/>
    <mergeCell ref="A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4</v>
      </c>
      <c t="s" s="2" r="B1">
        <v>1</v>
      </c>
    </row>
    <row spans="1:2" r="2">
      <c t="s" s="2" r="B2">
        <v>2</v>
      </c>
    </row>
    <row spans="1:2" r="3">
      <c t="s" s="6" r="A3">
        <v>149</v>
      </c>
    </row>
    <row spans="1:2" r="4">
      <c t="s" s="3" r="A4">
        <v>174</v>
      </c>
      <c t="s" s="3"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6</v>
      </c>
      <c t="s" s="2" r="B1">
        <v>1</v>
      </c>
    </row>
    <row spans="1:2" r="2">
      <c t="s" s="2" r="B2">
        <v>2</v>
      </c>
    </row>
    <row spans="1:2" r="3">
      <c t="s" s="6" r="A3">
        <v>177</v>
      </c>
    </row>
    <row spans="1:2" r="4">
      <c t="s" s="3" r="A4">
        <v>176</v>
      </c>
      <c t="s" s="3"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9</v>
      </c>
      <c t="s" s="2" r="B1">
        <v>1</v>
      </c>
    </row>
    <row spans="1:2" r="2">
      <c t="s" s="2" r="B2">
        <v>2</v>
      </c>
    </row>
    <row spans="1:2" r="3">
      <c t="s" s="6" r="A3">
        <v>180</v>
      </c>
    </row>
    <row spans="1:2" r="4">
      <c t="s" s="3" r="A4">
        <v>179</v>
      </c>
      <c t="s" s="3"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2</v>
      </c>
      <c t="s" s="2" r="B1">
        <v>1</v>
      </c>
    </row>
    <row spans="1:2" r="2">
      <c t="s" s="2" r="B2">
        <v>2</v>
      </c>
    </row>
    <row spans="1:2" r="3">
      <c t="s" s="6" r="A3">
        <v>183</v>
      </c>
    </row>
    <row spans="1:2" r="4">
      <c t="s" s="3" r="A4">
        <v>182</v>
      </c>
      <c t="s" s="3"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6" r="A3">
        <v>146</v>
      </c>
    </row>
    <row spans="1:2" r="4">
      <c t="s" s="3" r="A4">
        <v>186</v>
      </c>
      <c t="s" s="3"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8</v>
      </c>
      <c t="s" s="2" r="B1">
        <v>1</v>
      </c>
    </row>
    <row spans="1:2" r="2">
      <c t="s" s="2" r="B2">
        <v>2</v>
      </c>
    </row>
    <row spans="1:2" r="3">
      <c t="s" s="6" r="A3">
        <v>149</v>
      </c>
    </row>
    <row spans="1:2" r="4">
      <c t="s" s="3" r="A4">
        <v>189</v>
      </c>
      <c t="s" s="3"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91</v>
      </c>
      <c t="s" s="2" r="B1">
        <v>1</v>
      </c>
    </row>
    <row spans="1:2" r="2">
      <c t="s" s="2" r="B2">
        <v>2</v>
      </c>
    </row>
    <row spans="1:2" r="3">
      <c t="s" s="6" r="A3">
        <v>152</v>
      </c>
    </row>
    <row spans="1:2" r="4">
      <c t="s" s="3" r="A4">
        <v>192</v>
      </c>
      <c t="s" s="3" r="B4">
        <v>193</v>
      </c>
    </row>
    <row spans="1:2" r="5">
      <c t="s" s="3" r="A5">
        <v>194</v>
      </c>
      <c t="s" s="3" r="B5">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v>
      </c>
    </row>
    <row spans="1:2" r="3">
      <c t="s" s="6" r="A3">
        <v>154</v>
      </c>
    </row>
    <row spans="1:2" r="4">
      <c t="s" s="3" r="A4">
        <v>197</v>
      </c>
      <c t="s" s="3" r="B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v>
      </c>
    </row>
    <row spans="1:2" r="3">
      <c t="s" s="6" r="A3">
        <v>169</v>
      </c>
    </row>
    <row spans="1:2" r="4">
      <c t="s" s="3" r="A4">
        <v>200</v>
      </c>
      <c t="s" s="3"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2</v>
      </c>
      <c t="s" s="2" r="B1">
        <v>1</v>
      </c>
    </row>
    <row spans="1:2" r="2">
      <c t="s" s="2" r="B2">
        <v>2</v>
      </c>
    </row>
    <row spans="1:2" r="3">
      <c t="s" s="6" r="A3">
        <v>172</v>
      </c>
    </row>
    <row spans="1:2" r="4">
      <c t="s" s="3" r="A4">
        <v>203</v>
      </c>
      <c t="s" s="3" r="B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65</v>
      </c>
      <c t="s" s="2" r="B1">
        <v>2</v>
      </c>
      <c t="s" s="2" r="C1">
        <v>26</v>
      </c>
      <c t="s" s="2" r="D1">
        <v>27</v>
      </c>
    </row>
    <row spans="1:4" r="2">
      <c t="s" s="3" r="A2">
        <v>66</v>
      </c>
      <c t="n" s="8" r="B2">
        <v>0.01</v>
      </c>
      <c t="n" s="8" r="C2">
        <v>0.01</v>
      </c>
      <c t="n" s="8" r="D2">
        <v>0.01</v>
      </c>
    </row>
    <row spans="1:4" r="3">
      <c t="s" s="3" r="A3">
        <v>67</v>
      </c>
      <c t="n" s="5" r="B3">
        <v>5000000</v>
      </c>
      <c t="n" s="5" r="C3">
        <v>5000000</v>
      </c>
      <c t="n" s="5" r="D3">
        <v>5000000</v>
      </c>
    </row>
    <row spans="1:4" r="4">
      <c t="s" s="3" r="A4">
        <v>68</v>
      </c>
      <c t="n" s="5" r="B4">
        <v>0</v>
      </c>
      <c t="n" s="5" r="C4">
        <v>0</v>
      </c>
      <c t="n" s="5" r="D4">
        <v>0</v>
      </c>
    </row>
    <row spans="1:4" r="5">
      <c t="s" s="3" r="A5">
        <v>69</v>
      </c>
      <c t="n" s="5" r="B5">
        <v>10742285</v>
      </c>
      <c t="n" s="5" r="C5">
        <v>10664512</v>
      </c>
      <c t="n" s="5" r="D5">
        <v>9662176</v>
      </c>
    </row>
    <row spans="1:4" r="6">
      <c t="s" s="3" r="A6">
        <v>22</v>
      </c>
    </row>
    <row spans="1:4" r="7">
      <c t="s" s="3" r="A7">
        <v>70</v>
      </c>
      <c t="n" s="8" r="B7">
        <v>0.01</v>
      </c>
      <c t="n" s="8" r="C7">
        <v>0.01</v>
      </c>
      <c t="n" s="8" r="D7">
        <v>0.01</v>
      </c>
    </row>
    <row spans="1:4" r="8">
      <c t="s" s="3" r="A8">
        <v>71</v>
      </c>
      <c t="n" s="5" r="B8">
        <v>100000000</v>
      </c>
      <c t="n" s="5" r="C8">
        <v>100000000</v>
      </c>
      <c t="n" s="5" r="D8">
        <v>100000000</v>
      </c>
    </row>
    <row spans="1:4" r="9">
      <c t="s" s="3" r="A9">
        <v>72</v>
      </c>
      <c t="n" s="5" r="B9">
        <v>27124011</v>
      </c>
      <c t="n" s="5" r="C9">
        <v>26962656</v>
      </c>
      <c t="n" s="5" r="D9">
        <v>26926331</v>
      </c>
    </row>
    <row spans="1:4" r="10">
      <c t="s" s="3" r="A10">
        <v>73</v>
      </c>
      <c t="n" s="5" r="B10">
        <v>27124011</v>
      </c>
      <c t="n" s="5" r="C10">
        <v>26962656</v>
      </c>
      <c t="n" s="5" r="D10">
        <v>26926331</v>
      </c>
    </row>
    <row spans="1:4" r="11">
      <c t="s" s="3" r="A11">
        <v>24</v>
      </c>
    </row>
    <row spans="1:4" r="12">
      <c t="s" s="3" r="A12">
        <v>70</v>
      </c>
      <c t="n" s="8" r="B12">
        <v>0.01</v>
      </c>
      <c t="n" s="8" r="C12">
        <v>0.01</v>
      </c>
      <c t="n" s="8" r="D12">
        <v>0.01</v>
      </c>
    </row>
    <row spans="1:4" r="13">
      <c t="s" s="3" r="A13">
        <v>71</v>
      </c>
      <c t="n" s="5" r="B13">
        <v>30000000</v>
      </c>
      <c t="n" s="5" r="C13">
        <v>30000000</v>
      </c>
      <c t="n" s="5" r="D13">
        <v>30000000</v>
      </c>
    </row>
    <row spans="1:4" r="14">
      <c t="s" s="3" r="A14">
        <v>72</v>
      </c>
      <c t="n" s="5" r="B14">
        <v>6644105</v>
      </c>
      <c t="n" s="5" r="C14">
        <v>6644105</v>
      </c>
      <c t="n" s="5" r="D14">
        <v>6644105</v>
      </c>
    </row>
    <row spans="1:4" r="15">
      <c t="s" s="3" r="A15">
        <v>73</v>
      </c>
      <c t="n" s="5" r="B15">
        <v>6644105</v>
      </c>
      <c t="n" s="5" r="C15">
        <v>6644105</v>
      </c>
      <c t="n" s="5" r="D15">
        <v>66441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5</v>
      </c>
      <c t="s" s="2" r="B1">
        <v>1</v>
      </c>
    </row>
    <row spans="1:2" r="2">
      <c t="s" s="2" r="B2">
        <v>2</v>
      </c>
    </row>
    <row spans="1:2" r="3">
      <c t="s" s="6" r="A3">
        <v>180</v>
      </c>
    </row>
    <row spans="1:2" r="4">
      <c t="s" s="3" r="A4">
        <v>206</v>
      </c>
      <c t="s" s="3" r="B4">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08</v>
      </c>
      <c t="s" s="2" r="B1">
        <v>2</v>
      </c>
      <c t="s" s="2" r="C1">
        <v>26</v>
      </c>
      <c t="s" s="2" r="D1">
        <v>27</v>
      </c>
    </row>
    <row spans="1:4" r="2">
      <c t="s" s="6" r="A2">
        <v>209</v>
      </c>
    </row>
    <row spans="1:4" r="3">
      <c t="s" s="3" r="A3">
        <v>210</v>
      </c>
      <c t="n" s="7" r="B3">
        <v>29417</v>
      </c>
      <c t="n" s="7" r="C3">
        <v>26353</v>
      </c>
      <c t="n" s="7" r="D3">
        <v>30024</v>
      </c>
    </row>
    <row spans="1:4" r="4">
      <c t="s" s="6" r="A4">
        <v>211</v>
      </c>
    </row>
    <row spans="1:4" r="5">
      <c t="s" s="3" r="A5">
        <v>212</v>
      </c>
      <c t="n" s="5" r="B5">
        <v>27272</v>
      </c>
      <c t="n" s="5" r="C5">
        <v>26016</v>
      </c>
      <c t="n" s="5" r="D5">
        <v>26737</v>
      </c>
    </row>
    <row spans="1:4" r="6">
      <c t="s" s="3" r="A6">
        <v>213</v>
      </c>
    </row>
    <row spans="1:4" r="7">
      <c t="s" s="6" r="A7">
        <v>209</v>
      </c>
    </row>
    <row spans="1:4" r="8">
      <c t="s" s="3" r="A8">
        <v>210</v>
      </c>
      <c t="n" s="5" r="B8">
        <v>281</v>
      </c>
      <c t="n" s="5" r="C8">
        <v>268</v>
      </c>
      <c t="n" s="5" r="D8">
        <v>327</v>
      </c>
    </row>
    <row spans="1:4" r="9">
      <c t="s" s="3" r="A9">
        <v>214</v>
      </c>
    </row>
    <row spans="1:4" r="10">
      <c t="s" s="6" r="A10">
        <v>209</v>
      </c>
    </row>
    <row spans="1:4" r="11">
      <c t="s" s="3" r="A11">
        <v>210</v>
      </c>
      <c t="n" s="5" r="B11">
        <v>159</v>
      </c>
    </row>
    <row spans="1:4" r="12">
      <c t="s" s="3" r="A12">
        <v>215</v>
      </c>
    </row>
    <row spans="1:4" r="13">
      <c t="s" s="6" r="A13">
        <v>209</v>
      </c>
    </row>
    <row spans="1:4" r="14">
      <c t="s" s="3" r="A14">
        <v>210</v>
      </c>
      <c t="n" s="5" r="B14">
        <v>719</v>
      </c>
      <c t="n" s="5" r="C14">
        <v>64</v>
      </c>
      <c t="n" s="5" r="D14">
        <v>866</v>
      </c>
    </row>
    <row spans="1:4" r="15">
      <c t="s" s="3" r="A15">
        <v>216</v>
      </c>
    </row>
    <row spans="1:4" r="16">
      <c t="s" s="6" r="A16">
        <v>209</v>
      </c>
    </row>
    <row spans="1:4" r="17">
      <c t="s" s="3" r="A17">
        <v>210</v>
      </c>
      <c t="n" s="5" r="B17">
        <v>1185</v>
      </c>
      <c t="n" s="5" r="C17">
        <v>1168</v>
      </c>
      <c t="n" s="5" r="D17">
        <v>1520</v>
      </c>
    </row>
    <row spans="1:4" r="18">
      <c t="s" s="3" r="A18">
        <v>217</v>
      </c>
    </row>
    <row spans="1:4" r="19">
      <c t="s" s="6" r="A19">
        <v>209</v>
      </c>
    </row>
    <row spans="1:4" r="20">
      <c t="s" s="3" r="A20">
        <v>210</v>
      </c>
      <c t="n" s="5" r="B20">
        <v>27073</v>
      </c>
      <c t="n" s="5" r="C20">
        <v>24853</v>
      </c>
      <c t="n" s="5" r="D20">
        <v>26047</v>
      </c>
    </row>
    <row spans="1:4" r="21">
      <c t="s" s="3" r="A21">
        <v>218</v>
      </c>
    </row>
    <row spans="1:4" r="22">
      <c t="s" s="6" r="A22">
        <v>209</v>
      </c>
    </row>
    <row spans="1:4" r="23">
      <c t="s" s="3" r="A23">
        <v>210</v>
      </c>
      <c t="n" s="5" r="D23">
        <v>1264</v>
      </c>
    </row>
    <row spans="1:4" r="24">
      <c t="s" s="3" r="A24">
        <v>219</v>
      </c>
    </row>
    <row spans="1:4" r="25">
      <c t="s" s="6" r="A25">
        <v>211</v>
      </c>
    </row>
    <row spans="1:4" r="26">
      <c t="s" s="3" r="A26">
        <v>212</v>
      </c>
      <c t="n" s="5" r="B26">
        <v>27073</v>
      </c>
      <c t="n" s="5" r="C26">
        <v>24853</v>
      </c>
      <c t="n" s="5" r="D26">
        <v>26047</v>
      </c>
    </row>
    <row spans="1:4" r="27">
      <c t="s" s="3" r="A27">
        <v>220</v>
      </c>
    </row>
    <row spans="1:4" r="28">
      <c t="s" s="6" r="A28">
        <v>211</v>
      </c>
    </row>
    <row spans="1:4" r="29">
      <c t="s" s="3" r="A29">
        <v>212</v>
      </c>
      <c t="n" s="5" r="B29">
        <v>199</v>
      </c>
      <c t="n" s="5" r="C29">
        <v>1163</v>
      </c>
      <c t="n" s="5" r="D29">
        <v>690</v>
      </c>
    </row>
    <row spans="1:4" r="30">
      <c t="n" s="9" r="A30">
        <v>1</v>
      </c>
    </row>
    <row spans="1:4" r="31">
      <c t="s" s="6" r="A31">
        <v>209</v>
      </c>
    </row>
    <row spans="1:4" r="32">
      <c t="s" s="3" r="A32">
        <v>210</v>
      </c>
      <c t="n" s="5" r="B32">
        <v>28698</v>
      </c>
      <c t="n" s="5" r="C32">
        <v>26289</v>
      </c>
      <c t="n" s="5" r="D32">
        <v>27894</v>
      </c>
    </row>
    <row spans="1:4" r="33">
      <c t="s" s="6" r="A33">
        <v>211</v>
      </c>
    </row>
    <row spans="1:4" r="34">
      <c t="s" s="3" r="A34">
        <v>212</v>
      </c>
      <c t="n" s="5" r="B34">
        <v>27073</v>
      </c>
      <c t="n" s="5" r="C34">
        <v>24853</v>
      </c>
      <c t="n" s="5" r="D34">
        <v>26047</v>
      </c>
    </row>
    <row spans="1:4" r="35">
      <c t="s" s="3" r="A35">
        <v>221</v>
      </c>
    </row>
    <row spans="1:4" r="36">
      <c t="s" s="6" r="A36">
        <v>209</v>
      </c>
    </row>
    <row spans="1:4" r="37">
      <c t="s" s="3" r="A37">
        <v>210</v>
      </c>
      <c t="n" s="5" r="B37">
        <v>281</v>
      </c>
      <c t="n" s="5" r="C37">
        <v>268</v>
      </c>
      <c t="n" s="5" r="D37">
        <v>327</v>
      </c>
    </row>
    <row spans="1:4" r="38">
      <c t="s" s="3" r="A38">
        <v>222</v>
      </c>
    </row>
    <row spans="1:4" r="39">
      <c t="s" s="6" r="A39">
        <v>209</v>
      </c>
    </row>
    <row spans="1:4" r="40">
      <c t="s" s="3" r="A40">
        <v>210</v>
      </c>
      <c t="n" s="5" r="B40">
        <v>159</v>
      </c>
    </row>
    <row spans="1:4" r="41">
      <c t="s" s="3" r="A41">
        <v>223</v>
      </c>
    </row>
    <row spans="1:4" r="42">
      <c t="s" s="6" r="A42">
        <v>209</v>
      </c>
    </row>
    <row spans="1:4" r="43">
      <c t="s" s="3" r="A43">
        <v>210</v>
      </c>
      <c t="n" s="5" r="B43">
        <v>1185</v>
      </c>
      <c t="n" s="5" r="C43">
        <v>1168</v>
      </c>
      <c t="n" s="5" r="D43">
        <v>1520</v>
      </c>
    </row>
    <row spans="1:4" r="44">
      <c t="s" s="3" r="A44">
        <v>224</v>
      </c>
    </row>
    <row spans="1:4" r="45">
      <c t="s" s="6" r="A45">
        <v>209</v>
      </c>
    </row>
    <row spans="1:4" r="46">
      <c t="s" s="3" r="A46">
        <v>210</v>
      </c>
      <c t="n" s="5" r="B46">
        <v>27073</v>
      </c>
      <c t="n" s="5" r="C46">
        <v>24853</v>
      </c>
      <c t="n" s="5" r="D46">
        <v>26047</v>
      </c>
    </row>
    <row spans="1:4" r="47">
      <c t="s" s="3" r="A47">
        <v>225</v>
      </c>
    </row>
    <row spans="1:4" r="48">
      <c t="s" s="6" r="A48">
        <v>211</v>
      </c>
    </row>
    <row spans="1:4" r="49">
      <c t="s" s="3" r="A49">
        <v>212</v>
      </c>
      <c t="n" s="5" r="B49">
        <v>27073</v>
      </c>
      <c t="n" s="5" r="C49">
        <v>24853</v>
      </c>
      <c t="n" s="5" r="D49">
        <v>26047</v>
      </c>
    </row>
    <row spans="1:4" r="50">
      <c t="n" s="9" r="A50">
        <v>2</v>
      </c>
    </row>
    <row spans="1:4" r="51">
      <c t="s" s="6" r="A51">
        <v>209</v>
      </c>
    </row>
    <row spans="1:4" r="52">
      <c t="s" s="3" r="A52">
        <v>210</v>
      </c>
      <c t="n" s="5" r="B52">
        <v>719</v>
      </c>
      <c t="n" s="5" r="C52">
        <v>64</v>
      </c>
      <c t="n" s="5" r="D52">
        <v>866</v>
      </c>
    </row>
    <row spans="1:4" r="53">
      <c t="s" s="6" r="A53">
        <v>211</v>
      </c>
    </row>
    <row spans="1:4" r="54">
      <c t="s" s="3" r="A54">
        <v>212</v>
      </c>
      <c t="n" s="5" r="B54">
        <v>199</v>
      </c>
      <c t="n" s="5" r="C54">
        <v>1163</v>
      </c>
      <c t="n" s="5" r="D54">
        <v>690</v>
      </c>
    </row>
    <row spans="1:4" r="55">
      <c t="s" s="3" r="A55">
        <v>226</v>
      </c>
    </row>
    <row spans="1:4" r="56">
      <c t="s" s="6" r="A56">
        <v>209</v>
      </c>
    </row>
    <row spans="1:4" r="57">
      <c t="s" s="3" r="A57">
        <v>210</v>
      </c>
      <c t="n" s="5" r="B57">
        <v>719</v>
      </c>
      <c t="n" s="5" r="C57">
        <v>64</v>
      </c>
      <c t="n" s="5" r="D57">
        <v>866</v>
      </c>
    </row>
    <row spans="1:4" r="58">
      <c t="s" s="3" r="A58">
        <v>227</v>
      </c>
    </row>
    <row spans="1:4" r="59">
      <c t="s" s="6" r="A59">
        <v>211</v>
      </c>
    </row>
    <row spans="1:4" r="60">
      <c t="s" s="3" r="A60">
        <v>212</v>
      </c>
      <c t="n" s="7" r="B60">
        <v>199</v>
      </c>
      <c t="n" s="7" r="C60">
        <v>1163</v>
      </c>
      <c t="n" s="5" r="D60">
        <v>690</v>
      </c>
    </row>
    <row spans="1:4" r="61">
      <c t="n" s="9" r="A61">
        <v>3</v>
      </c>
    </row>
    <row spans="1:4" r="62">
      <c t="s" s="6" r="A62">
        <v>209</v>
      </c>
    </row>
    <row spans="1:4" r="63">
      <c t="s" s="3" r="A63">
        <v>210</v>
      </c>
      <c t="n" s="5" r="D63">
        <v>1264</v>
      </c>
    </row>
    <row spans="1:4" r="64">
      <c t="s" s="3" r="A64">
        <v>228</v>
      </c>
    </row>
    <row spans="1:4" r="65">
      <c t="s" s="6" r="A65">
        <v>209</v>
      </c>
    </row>
    <row spans="1:4" r="66">
      <c t="s" s="3" r="A66">
        <v>210</v>
      </c>
      <c t="n" s="7" r="D66">
        <v>12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29</v>
      </c>
      <c t="s" s="2" r="B1">
        <v>1</v>
      </c>
    </row>
    <row spans="1:3" r="2">
      <c t="s" s="2" r="B2">
        <v>2</v>
      </c>
      <c t="s" s="2" r="C2">
        <v>230</v>
      </c>
    </row>
    <row spans="1:3" r="3">
      <c t="s" s="6" r="A3">
        <v>231</v>
      </c>
    </row>
    <row spans="1:3" r="4">
      <c t="s" s="3" r="A4">
        <v>232</v>
      </c>
      <c t="n" s="7" r="C4">
        <v>1300000</v>
      </c>
    </row>
    <row spans="1:3" r="5">
      <c t="s" s="3" r="A5">
        <v>233</v>
      </c>
      <c t="n" s="7" r="B5">
        <v>0</v>
      </c>
    </row>
    <row spans="1:3" r="6">
      <c t="s" s="3" r="A6">
        <v>123</v>
      </c>
    </row>
    <row spans="1:3" r="7">
      <c t="s" s="6" r="A7">
        <v>231</v>
      </c>
    </row>
    <row spans="1:3" r="8">
      <c t="s" s="3" r="A8">
        <v>234</v>
      </c>
      <c t="s" s="3" r="B8">
        <v>235</v>
      </c>
    </row>
    <row spans="1:3" r="9">
      <c t="s" s="3" r="A9">
        <v>236</v>
      </c>
    </row>
    <row spans="1:3" r="10">
      <c t="s" s="6" r="A10">
        <v>231</v>
      </c>
    </row>
    <row spans="1:3" r="11">
      <c t="s" s="3" r="A11">
        <v>234</v>
      </c>
      <c t="s" s="3" r="B11">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spans="1:4" r="1">
      <c t="s" s="1" r="A1">
        <v>238</v>
      </c>
      <c t="s" s="2" r="C1">
        <v>1</v>
      </c>
    </row>
    <row spans="1:4" r="2">
      <c t="s" s="2" r="C2">
        <v>2</v>
      </c>
      <c t="s" s="2" r="D2">
        <v>27</v>
      </c>
    </row>
    <row spans="1:4" r="3">
      <c t="s" s="3" r="A3">
        <v>239</v>
      </c>
      <c t="n" s="7" r="C3">
        <v>441147</v>
      </c>
      <c t="n" s="7" r="D3">
        <v>484285</v>
      </c>
    </row>
    <row spans="1:4" r="4">
      <c t="s" s="3" r="A4">
        <v>85</v>
      </c>
      <c t="n" s="5" r="C4">
        <v>3337</v>
      </c>
      <c t="n" s="5" r="D4">
        <v>3641</v>
      </c>
    </row>
    <row spans="1:4" r="5">
      <c t="s" s="3" r="A5">
        <v>240</v>
      </c>
      <c t="n" s="5" r="C5">
        <v>-2983</v>
      </c>
      <c t="n" s="5" r="D5">
        <v>-2636</v>
      </c>
    </row>
    <row spans="1:4" r="6">
      <c t="s" s="3" r="A6">
        <v>133</v>
      </c>
      <c t="n" s="5" r="C6">
        <v>-943</v>
      </c>
      <c t="n" s="5" r="D6">
        <v>-22154</v>
      </c>
    </row>
    <row spans="1:4" r="7">
      <c t="s" s="3" r="A7">
        <v>241</v>
      </c>
      <c t="n" s="5" r="C7">
        <v>-1307</v>
      </c>
      <c t="n" s="5" r="D7">
        <v>-471</v>
      </c>
    </row>
    <row spans="1:4" r="8">
      <c t="s" s="3" r="A8">
        <v>242</v>
      </c>
      <c t="n" s="5" r="C8">
        <v>84</v>
      </c>
      <c t="n" s="5" r="D8">
        <v>100</v>
      </c>
    </row>
    <row spans="1:4" r="9">
      <c t="s" s="3" r="A9">
        <v>243</v>
      </c>
      <c t="n" s="5" r="C9">
        <v>2409</v>
      </c>
      <c t="n" s="5" r="D9">
        <v>1520</v>
      </c>
    </row>
    <row spans="1:4" r="10">
      <c t="s" s="3" r="A10">
        <v>244</v>
      </c>
      <c t="n" s="5" r="C10">
        <v>6</v>
      </c>
      <c t="n" s="5" r="D10">
        <v>10</v>
      </c>
    </row>
    <row spans="1:4" r="11">
      <c t="s" s="3" r="A11">
        <v>245</v>
      </c>
      <c t="n" s="5" r="C11">
        <v>-232</v>
      </c>
      <c t="n" s="5" r="D11">
        <v>-508</v>
      </c>
    </row>
    <row spans="1:4" r="12">
      <c t="s" s="3" r="A12">
        <v>99</v>
      </c>
      <c t="s" s="3" r="B12">
        <v>61</v>
      </c>
      <c t="n" s="5" r="C12">
        <v>17900</v>
      </c>
      <c t="n" s="5" r="D12">
        <v>-3137</v>
      </c>
    </row>
    <row spans="1:4" r="13">
      <c t="s" s="3" r="A13">
        <v>246</v>
      </c>
      <c t="n" s="5" r="C13">
        <v>459418</v>
      </c>
      <c t="n" s="5" r="D13">
        <v>460650</v>
      </c>
    </row>
    <row spans="1:4" r="14">
      <c t="s" s="3" r="A14">
        <v>22</v>
      </c>
    </row>
    <row spans="1:4" r="15">
      <c t="s" s="3" r="A15">
        <v>239</v>
      </c>
      <c t="s" s="3" r="B15">
        <v>62</v>
      </c>
      <c t="n" s="5" r="C15">
        <v>270</v>
      </c>
      <c t="n" s="5" r="D15">
        <v>268</v>
      </c>
    </row>
    <row spans="1:4" r="16">
      <c t="s" s="3" r="A16">
        <v>241</v>
      </c>
      <c t="s" s="3" r="B16">
        <v>62</v>
      </c>
      <c t="n" s="5" r="C16">
        <v>1</v>
      </c>
      <c t="n" s="5" r="D16">
        <v>1</v>
      </c>
    </row>
    <row spans="1:4" r="17">
      <c t="s" s="3" r="A17">
        <v>246</v>
      </c>
      <c t="s" s="3" r="B17">
        <v>62</v>
      </c>
      <c t="n" s="5" r="C17">
        <v>271</v>
      </c>
      <c t="n" s="5" r="D17">
        <v>269</v>
      </c>
    </row>
    <row spans="1:4" r="18">
      <c t="s" s="3" r="A18">
        <v>24</v>
      </c>
    </row>
    <row spans="1:4" r="19">
      <c t="s" s="3" r="A19">
        <v>239</v>
      </c>
      <c t="s" s="3" r="B19">
        <v>247</v>
      </c>
      <c t="n" s="5" r="C19">
        <v>66</v>
      </c>
      <c t="n" s="5" r="D19">
        <v>66</v>
      </c>
    </row>
    <row spans="1:4" r="20">
      <c t="s" s="3" r="A20">
        <v>246</v>
      </c>
      <c t="s" s="3" r="B20">
        <v>247</v>
      </c>
      <c t="n" s="5" r="C20">
        <v>66</v>
      </c>
      <c t="n" s="5" r="D20">
        <v>66</v>
      </c>
    </row>
    <row spans="1:4" r="21">
      <c t="s" s="3" r="A21">
        <v>248</v>
      </c>
    </row>
    <row spans="1:4" r="22">
      <c t="s" s="3" r="A22">
        <v>239</v>
      </c>
      <c t="n" s="5" r="C22">
        <v>178118</v>
      </c>
      <c t="n" s="5" r="D22">
        <v>174826</v>
      </c>
    </row>
    <row spans="1:4" r="23">
      <c t="s" s="3" r="A23">
        <v>241</v>
      </c>
      <c t="n" s="5" r="C23">
        <v>-49</v>
      </c>
      <c t="n" s="5" r="D23">
        <v>78</v>
      </c>
    </row>
    <row spans="1:4" r="24">
      <c t="s" s="3" r="A24">
        <v>242</v>
      </c>
      <c t="n" s="5" r="C24">
        <v>84</v>
      </c>
      <c t="n" s="5" r="D24">
        <v>100</v>
      </c>
    </row>
    <row spans="1:4" r="25">
      <c t="s" s="3" r="A25">
        <v>243</v>
      </c>
      <c t="n" s="5" r="C25">
        <v>2409</v>
      </c>
      <c t="n" s="5" r="D25">
        <v>1520</v>
      </c>
    </row>
    <row spans="1:4" r="26">
      <c t="s" s="3" r="A26">
        <v>246</v>
      </c>
      <c t="n" s="5" r="C26">
        <v>180562</v>
      </c>
      <c t="n" s="5" r="D26">
        <v>176524</v>
      </c>
    </row>
    <row spans="1:4" r="27">
      <c t="s" s="3" r="A27">
        <v>249</v>
      </c>
    </row>
    <row spans="1:4" r="28">
      <c t="s" s="3" r="A28">
        <v>239</v>
      </c>
      <c t="n" s="5" r="C28">
        <v>392788</v>
      </c>
      <c t="n" s="5" r="D28">
        <v>358006</v>
      </c>
    </row>
    <row spans="1:4" r="29">
      <c t="s" s="3" r="A29">
        <v>85</v>
      </c>
      <c t="n" s="5" r="C29">
        <v>3308</v>
      </c>
      <c t="n" s="5" r="D29">
        <v>3622</v>
      </c>
    </row>
    <row spans="1:4" r="30">
      <c t="s" s="3" r="A30">
        <v>240</v>
      </c>
      <c t="n" s="5" r="C30">
        <v>-2983</v>
      </c>
      <c t="n" s="5" r="D30">
        <v>-2636</v>
      </c>
    </row>
    <row spans="1:4" r="31">
      <c t="s" s="3" r="A31">
        <v>246</v>
      </c>
      <c t="n" s="5" r="C31">
        <v>393113</v>
      </c>
      <c t="n" s="5" r="D31">
        <v>358992</v>
      </c>
    </row>
    <row spans="1:4" r="32">
      <c t="s" s="3" r="A32">
        <v>174</v>
      </c>
    </row>
    <row spans="1:4" r="33">
      <c t="s" s="3" r="A33">
        <v>239</v>
      </c>
      <c t="n" s="5" r="C33">
        <v>-199195</v>
      </c>
      <c t="n" s="5" r="D33">
        <v>-149811</v>
      </c>
    </row>
    <row spans="1:4" r="34">
      <c t="s" s="3" r="A34">
        <v>133</v>
      </c>
      <c t="n" s="5" r="C34">
        <v>-943</v>
      </c>
      <c t="n" s="5" r="D34">
        <v>-22154</v>
      </c>
    </row>
    <row spans="1:4" r="35">
      <c t="s" s="3" r="A35">
        <v>241</v>
      </c>
      <c t="n" s="5" r="C35">
        <v>-1259</v>
      </c>
      <c t="n" s="5" r="D35">
        <v>-550</v>
      </c>
    </row>
    <row spans="1:4" r="36">
      <c t="s" s="3" r="A36">
        <v>246</v>
      </c>
      <c t="n" s="5" r="C36">
        <v>-201397</v>
      </c>
      <c t="n" s="5" r="D36">
        <v>-172515</v>
      </c>
    </row>
    <row spans="1:4" r="37">
      <c t="s" s="3" r="A37">
        <v>171</v>
      </c>
    </row>
    <row spans="1:4" r="38">
      <c t="s" s="3" r="A38">
        <v>239</v>
      </c>
      <c t="n" s="5" r="C38">
        <v>68505</v>
      </c>
      <c t="n" s="5" r="D38">
        <v>98854</v>
      </c>
    </row>
    <row spans="1:4" r="39">
      <c t="s" s="3" r="A39">
        <v>244</v>
      </c>
      <c t="n" s="5" r="C39">
        <v>6</v>
      </c>
      <c t="n" s="5" r="D39">
        <v>10</v>
      </c>
    </row>
    <row spans="1:4" r="40">
      <c t="s" s="3" r="A40">
        <v>245</v>
      </c>
      <c t="n" s="5" r="C40">
        <v>-232</v>
      </c>
      <c t="n" s="5" r="D40">
        <v>-508</v>
      </c>
    </row>
    <row spans="1:4" r="41">
      <c t="s" s="3" r="A41">
        <v>99</v>
      </c>
      <c t="s" s="3" r="B41">
        <v>61</v>
      </c>
      <c t="n" s="5" r="C41">
        <v>17892</v>
      </c>
      <c t="n" s="5" r="D41">
        <v>-3135</v>
      </c>
    </row>
    <row spans="1:4" r="42">
      <c t="s" s="3" r="A42">
        <v>246</v>
      </c>
      <c t="n" s="5" r="C42">
        <v>86171</v>
      </c>
      <c t="n" s="5" r="D42">
        <v>95221</v>
      </c>
    </row>
    <row spans="1:4" r="43">
      <c t="s" s="3" r="A43">
        <v>250</v>
      </c>
    </row>
    <row spans="1:4" r="44">
      <c t="s" s="3" r="A44">
        <v>239</v>
      </c>
      <c t="n" s="5" r="C44">
        <v>595</v>
      </c>
      <c t="n" s="5" r="D44">
        <v>2076</v>
      </c>
    </row>
    <row spans="1:4" r="45">
      <c t="s" s="3" r="A45">
        <v>85</v>
      </c>
      <c t="n" s="5" r="C45">
        <v>29</v>
      </c>
      <c t="n" s="5" r="D45">
        <v>19</v>
      </c>
    </row>
    <row spans="1:4" r="46">
      <c t="s" s="3" r="A46">
        <v>99</v>
      </c>
      <c t="s" s="3" r="B46">
        <v>61</v>
      </c>
      <c t="n" s="5" r="C46">
        <v>8</v>
      </c>
      <c t="n" s="5" r="D46">
        <v>-2</v>
      </c>
    </row>
    <row spans="1:4" r="47">
      <c t="s" s="3" r="A47">
        <v>246</v>
      </c>
      <c t="n" s="7" r="C47">
        <v>632</v>
      </c>
      <c t="n" s="7" r="D47">
        <v>2093</v>
      </c>
    </row>
    <row spans="1:4" r="48">
      <c t="n" r="A48"/>
    </row>
    <row spans="1:4" r="49">
      <c t="s" s="3" r="A49">
        <v>61</v>
      </c>
      <c t="s" s="3" r="B49">
        <v>103</v>
      </c>
    </row>
    <row spans="1:4" r="50">
      <c t="s" s="3" r="A50">
        <v>62</v>
      </c>
      <c t="s" s="3" r="B50">
        <v>63</v>
      </c>
    </row>
    <row spans="1:4" r="51">
      <c t="s" s="3" r="A51">
        <v>247</v>
      </c>
      <c t="s" s="3" r="B51">
        <v>64</v>
      </c>
    </row>
  </sheetData>
  <mergeCells count="6">
    <mergeCell ref="A1:B2"/>
    <mergeCell ref="C1:D1"/>
    <mergeCell ref="A48:C48"/>
    <mergeCell ref="B49:C49"/>
    <mergeCell ref="B50:C50"/>
    <mergeCell ref="B51:C5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80"/>
    <col customWidth="1" max="3" min="3" width="14"/>
  </cols>
  <sheetData>
    <row spans="1:3" r="1">
      <c t="s" s="1" r="A1">
        <v>251</v>
      </c>
      <c t="s" s="2" r="B1">
        <v>1</v>
      </c>
    </row>
    <row spans="1:3" r="2">
      <c t="s" s="2" r="B2">
        <v>2</v>
      </c>
      <c t="s" s="2" r="C2">
        <v>27</v>
      </c>
    </row>
    <row spans="1:3" r="3">
      <c t="s" s="3" r="A3">
        <v>252</v>
      </c>
      <c t="n" s="7" r="B3">
        <v>103</v>
      </c>
      <c t="n" s="7" r="C3">
        <v>-42</v>
      </c>
    </row>
    <row spans="1:3" r="4">
      <c t="s" s="3" r="A4">
        <v>106</v>
      </c>
      <c t="n" s="5" r="B4">
        <v>2</v>
      </c>
      <c t="n" s="5" r="C4">
        <v>4</v>
      </c>
    </row>
    <row spans="1:3" r="5">
      <c t="s" s="3" r="A5">
        <v>107</v>
      </c>
      <c t="n" s="7" r="B5">
        <v>46</v>
      </c>
      <c t="n" s="7" r="C5">
        <v>100</v>
      </c>
    </row>
    <row spans="1:3" r="6">
      <c t="s" s="3" r="A6">
        <v>22</v>
      </c>
    </row>
    <row spans="1:3" r="7">
      <c t="s" s="3" r="A7">
        <v>253</v>
      </c>
      <c t="s" s="3" r="B7">
        <v>63</v>
      </c>
    </row>
    <row spans="1:3" r="8">
      <c t="s" s="3" r="A8">
        <v>24</v>
      </c>
    </row>
    <row spans="1:3" r="9">
      <c t="s" s="3" r="A9">
        <v>253</v>
      </c>
      <c t="s" s="3" r="B9">
        <v>254</v>
      </c>
    </row>
    <row spans="1:3" r="10">
      <c t="s" s="3" r="A10">
        <v>255</v>
      </c>
      <c t="s" s="3" r="B10">
        <v>2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s="1" r="A1">
        <v>257</v>
      </c>
      <c t="s" s="2" r="B1">
        <v>1</v>
      </c>
    </row>
    <row spans="1:3" r="2">
      <c t="s" s="2" r="B2">
        <v>258</v>
      </c>
      <c t="s" s="2" r="C2">
        <v>259</v>
      </c>
    </row>
    <row spans="1:3" r="3">
      <c t="s" s="6" r="A3">
        <v>260</v>
      </c>
    </row>
    <row spans="1:3" r="4">
      <c t="s" s="3" r="A4">
        <v>261</v>
      </c>
      <c t="n" s="5" r="B4">
        <v>2</v>
      </c>
    </row>
    <row spans="1:3" r="5">
      <c t="s" s="3" r="A5">
        <v>262</v>
      </c>
      <c t="n" s="5" r="B5">
        <v>2</v>
      </c>
    </row>
    <row spans="1:3" r="6">
      <c t="s" s="3" r="A6">
        <v>76</v>
      </c>
      <c t="n" s="7" r="B6">
        <v>114063</v>
      </c>
      <c t="n" s="7" r="C6">
        <v>120461</v>
      </c>
    </row>
    <row spans="1:3" r="7">
      <c t="s" s="3" r="A7">
        <v>263</v>
      </c>
      <c t="n" s="5" r="B7">
        <v>8800</v>
      </c>
      <c t="n" s="5" r="C7">
        <v>7100</v>
      </c>
    </row>
    <row spans="1:3" r="8">
      <c t="s" s="3" r="A8">
        <v>264</v>
      </c>
      <c t="n" s="5" r="B8">
        <v>7000</v>
      </c>
      <c t="n" s="5" r="C8">
        <v>8800</v>
      </c>
    </row>
    <row spans="1:3" r="9">
      <c t="s" s="3" r="A9">
        <v>265</v>
      </c>
    </row>
    <row spans="1:3" r="10">
      <c t="s" s="6" r="A10">
        <v>260</v>
      </c>
    </row>
    <row spans="1:3" r="11">
      <c t="s" s="3" r="A11">
        <v>76</v>
      </c>
      <c t="n" s="7" r="B11">
        <v>83500</v>
      </c>
      <c t="n" s="7" r="C11">
        <v>81500</v>
      </c>
    </row>
    <row spans="1:3" r="12">
      <c t="s" s="3" r="A12">
        <v>266</v>
      </c>
    </row>
    <row spans="1:3" r="13">
      <c t="s" s="6" r="A13">
        <v>260</v>
      </c>
    </row>
    <row spans="1:3" r="14">
      <c t="s" s="3" r="A14">
        <v>267</v>
      </c>
      <c t="s" s="3" r="B14">
        <v>268</v>
      </c>
      <c t="s" s="3" r="C14">
        <v>269</v>
      </c>
    </row>
    <row spans="1:3" r="15">
      <c t="s" s="3" r="A15">
        <v>270</v>
      </c>
    </row>
    <row spans="1:3" r="16">
      <c t="s" s="6" r="A16">
        <v>260</v>
      </c>
    </row>
    <row spans="1:3" r="17">
      <c t="s" s="3" r="A17">
        <v>267</v>
      </c>
      <c t="s" s="3" r="B17">
        <v>271</v>
      </c>
      <c t="s" s="3" r="C17">
        <v>272</v>
      </c>
    </row>
    <row spans="1:3" r="18">
      <c t="s" s="3" r="A18">
        <v>273</v>
      </c>
    </row>
    <row spans="1:3" r="19">
      <c t="s" s="6" r="A19">
        <v>260</v>
      </c>
    </row>
    <row spans="1:3" r="20">
      <c t="s" s="3" r="A20">
        <v>267</v>
      </c>
      <c t="s" s="3" r="B20">
        <v>274</v>
      </c>
      <c t="s" s="3" r="C20">
        <v>275</v>
      </c>
    </row>
    <row spans="1:3" r="21">
      <c t="s" s="3" r="A21">
        <v>276</v>
      </c>
    </row>
    <row spans="1:3" r="22">
      <c t="s" s="6" r="A22">
        <v>260</v>
      </c>
    </row>
    <row spans="1:3" r="23">
      <c t="s" s="3" r="A23">
        <v>267</v>
      </c>
      <c t="s" s="3" r="B23">
        <v>277</v>
      </c>
      <c t="s" s="3" r="C23">
        <v>2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279</v>
      </c>
      <c t="s" s="2" r="B1">
        <v>1</v>
      </c>
    </row>
    <row spans="1:4" r="2">
      <c t="s" s="2" r="B2">
        <v>2</v>
      </c>
      <c t="s" s="2" r="C2">
        <v>27</v>
      </c>
      <c t="s" s="2" r="D2">
        <v>26</v>
      </c>
    </row>
    <row spans="1:4" r="3">
      <c t="s" s="6" r="A3">
        <v>280</v>
      </c>
    </row>
    <row spans="1:4" r="4">
      <c t="s" s="3" r="A4">
        <v>76</v>
      </c>
      <c t="n" s="7" r="B4">
        <v>114063</v>
      </c>
      <c t="n" s="7" r="C4">
        <v>120461</v>
      </c>
    </row>
    <row spans="1:4" r="5">
      <c t="s" s="3" r="A5">
        <v>281</v>
      </c>
      <c t="n" s="5" r="B5">
        <v>5378</v>
      </c>
      <c t="n" s="5" r="C5">
        <v>6875</v>
      </c>
    </row>
    <row spans="1:4" r="6">
      <c t="s" s="3" r="A6">
        <v>282</v>
      </c>
      <c t="n" s="5" r="B6">
        <v>594062</v>
      </c>
      <c t="n" s="5" r="C6">
        <v>584537</v>
      </c>
      <c t="n" s="7" r="D6">
        <v>585170</v>
      </c>
    </row>
    <row spans="1:4" r="7">
      <c t="s" s="3" r="A7">
        <v>283</v>
      </c>
    </row>
    <row spans="1:4" r="8">
      <c t="s" s="6" r="A8">
        <v>280</v>
      </c>
    </row>
    <row spans="1:4" r="9">
      <c t="s" s="3" r="A9">
        <v>76</v>
      </c>
      <c t="n" s="5" r="B9">
        <v>101958</v>
      </c>
      <c t="n" s="5" r="C9">
        <v>109597</v>
      </c>
    </row>
    <row spans="1:4" r="10">
      <c t="s" s="3" r="A10">
        <v>281</v>
      </c>
      <c t="n" s="5" r="B10">
        <v>4569</v>
      </c>
      <c t="n" s="5" r="C10">
        <v>5925</v>
      </c>
    </row>
    <row spans="1:4" r="11">
      <c t="s" s="3" r="A11">
        <v>282</v>
      </c>
      <c t="n" s="5" r="B11">
        <v>570014</v>
      </c>
      <c t="n" s="5" r="C11">
        <v>563947</v>
      </c>
      <c t="n" s="5" r="D11">
        <v>562547</v>
      </c>
    </row>
    <row spans="1:4" r="12">
      <c t="s" s="3" r="A12">
        <v>284</v>
      </c>
    </row>
    <row spans="1:4" r="13">
      <c t="s" s="6" r="A13">
        <v>280</v>
      </c>
    </row>
    <row spans="1:4" r="14">
      <c t="s" s="3" r="A14">
        <v>76</v>
      </c>
      <c t="n" s="5" r="B14">
        <v>42036</v>
      </c>
      <c t="n" s="5" r="C14">
        <v>44903</v>
      </c>
    </row>
    <row spans="1:4" r="15">
      <c t="s" s="3" r="A15">
        <v>285</v>
      </c>
    </row>
    <row spans="1:4" r="16">
      <c t="s" s="6" r="A16">
        <v>280</v>
      </c>
    </row>
    <row spans="1:4" r="17">
      <c t="s" s="3" r="A17">
        <v>76</v>
      </c>
      <c t="n" s="5" r="B17">
        <v>56840</v>
      </c>
      <c t="n" s="5" r="C17">
        <v>60842</v>
      </c>
    </row>
    <row spans="1:4" r="18">
      <c t="s" s="3" r="A18">
        <v>286</v>
      </c>
    </row>
    <row spans="1:4" r="19">
      <c t="s" s="6" r="A19">
        <v>280</v>
      </c>
    </row>
    <row spans="1:4" r="20">
      <c t="s" s="3" r="A20">
        <v>76</v>
      </c>
      <c t="n" s="5" r="B20">
        <v>3082</v>
      </c>
      <c t="n" s="5" r="C20">
        <v>3852</v>
      </c>
    </row>
    <row spans="1:4" r="21">
      <c t="s" s="3" r="A21">
        <v>287</v>
      </c>
    </row>
    <row spans="1:4" r="22">
      <c t="s" s="6" r="A22">
        <v>280</v>
      </c>
    </row>
    <row spans="1:4" r="23">
      <c t="s" s="3" r="A23">
        <v>76</v>
      </c>
      <c t="n" s="5" r="B23">
        <v>12105</v>
      </c>
      <c t="n" s="5" r="C23">
        <v>10864</v>
      </c>
    </row>
    <row spans="1:4" r="24">
      <c t="s" s="3" r="A24">
        <v>281</v>
      </c>
      <c t="n" s="5" r="B24">
        <v>809</v>
      </c>
      <c t="n" s="5" r="C24">
        <v>950</v>
      </c>
    </row>
    <row spans="1:4" r="25">
      <c t="s" s="3" r="A25">
        <v>282</v>
      </c>
      <c t="n" s="7" r="B25">
        <v>24048</v>
      </c>
      <c t="n" s="7" r="C25">
        <v>20590</v>
      </c>
      <c t="n" s="7" r="D25">
        <v>226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s>
  <sheetData>
    <row spans="1:5" r="1">
      <c t="s" s="1" r="A1">
        <v>288</v>
      </c>
      <c t="s" s="2" r="C1">
        <v>1</v>
      </c>
    </row>
    <row spans="1:5" r="2">
      <c t="s" s="2" r="C2">
        <v>2</v>
      </c>
      <c t="s" s="2" r="D2">
        <v>27</v>
      </c>
      <c t="s" s="2" r="E2">
        <v>26</v>
      </c>
    </row>
    <row spans="1:5" r="3">
      <c t="s" s="6" r="A3">
        <v>289</v>
      </c>
    </row>
    <row spans="1:5" r="4">
      <c t="s" s="3" r="A4">
        <v>76</v>
      </c>
      <c t="n" s="7" r="C4">
        <v>114063</v>
      </c>
      <c t="n" s="7" r="D4">
        <v>120461</v>
      </c>
    </row>
    <row spans="1:5" r="5">
      <c t="s" s="3" r="A5">
        <v>290</v>
      </c>
      <c t="n" s="5" r="C5">
        <v>5378</v>
      </c>
      <c t="n" s="5" r="D5">
        <v>6875</v>
      </c>
    </row>
    <row spans="1:5" r="6">
      <c t="s" s="3" r="A6">
        <v>282</v>
      </c>
      <c t="n" s="5" r="C6">
        <v>594062</v>
      </c>
      <c t="n" s="5" r="D6">
        <v>584537</v>
      </c>
      <c t="n" s="7" r="E6">
        <v>585170</v>
      </c>
    </row>
    <row spans="1:5" r="7">
      <c t="s" s="3" r="A7">
        <v>291</v>
      </c>
      <c t="n" s="5" r="C7">
        <v>37247</v>
      </c>
      <c t="n" s="5" r="D7">
        <v>44354</v>
      </c>
      <c t="n" s="5" r="E7">
        <v>38553</v>
      </c>
    </row>
    <row spans="1:5" r="8">
      <c t="s" s="3" r="A8">
        <v>292</v>
      </c>
    </row>
    <row spans="1:5" r="9">
      <c t="s" s="6" r="A9">
        <v>289</v>
      </c>
    </row>
    <row spans="1:5" r="10">
      <c t="s" s="3" r="A10">
        <v>76</v>
      </c>
      <c t="s" s="3" r="B10">
        <v>61</v>
      </c>
      <c t="n" s="5" r="C10">
        <v>60057</v>
      </c>
      <c t="n" s="5" r="D10">
        <v>64584</v>
      </c>
    </row>
    <row spans="1:5" r="11">
      <c t="s" s="3" r="A11">
        <v>290</v>
      </c>
      <c t="s" s="3" r="B11">
        <v>61</v>
      </c>
      <c t="n" s="5" r="C11">
        <v>-1393</v>
      </c>
      <c t="n" s="5" r="D11">
        <v>2429</v>
      </c>
    </row>
    <row spans="1:5" r="12">
      <c t="s" s="3" r="A12">
        <v>282</v>
      </c>
      <c t="n" s="5" r="C12">
        <v>209325</v>
      </c>
      <c t="n" s="5" r="D12">
        <v>214062</v>
      </c>
      <c t="n" s="5" r="E12">
        <v>215053</v>
      </c>
    </row>
    <row spans="1:5" r="13">
      <c t="s" s="3" r="A13">
        <v>291</v>
      </c>
      <c t="n" s="5" r="C13">
        <v>22819</v>
      </c>
      <c t="n" s="5" r="D13">
        <v>25072</v>
      </c>
      <c t="n" s="5" r="E13">
        <v>24517</v>
      </c>
    </row>
    <row spans="1:5" r="14">
      <c t="s" s="3" r="A14">
        <v>293</v>
      </c>
    </row>
    <row spans="1:5" r="15">
      <c t="s" s="6" r="A15">
        <v>289</v>
      </c>
    </row>
    <row spans="1:5" r="16">
      <c t="s" s="3" r="A16">
        <v>76</v>
      </c>
      <c t="s" s="3" r="B16">
        <v>62</v>
      </c>
      <c t="n" s="5" r="C16">
        <v>54006</v>
      </c>
      <c t="n" s="5" r="D16">
        <v>55877</v>
      </c>
    </row>
    <row spans="1:5" r="17">
      <c t="s" s="3" r="A17">
        <v>290</v>
      </c>
      <c t="s" s="3" r="B17">
        <v>62</v>
      </c>
      <c t="n" s="5" r="C17">
        <v>6771</v>
      </c>
      <c t="n" s="5" r="D17">
        <v>4446</v>
      </c>
    </row>
    <row spans="1:5" r="18">
      <c t="s" s="3" r="A18">
        <v>282</v>
      </c>
      <c t="n" s="5" r="C18">
        <v>384737</v>
      </c>
      <c t="n" s="5" r="D18">
        <v>370475</v>
      </c>
      <c t="n" s="5" r="E18">
        <v>370117</v>
      </c>
    </row>
    <row spans="1:5" r="19">
      <c t="s" s="3" r="A19">
        <v>291</v>
      </c>
      <c t="n" s="7" r="C19">
        <v>14428</v>
      </c>
      <c t="n" s="7" r="D19">
        <v>19282</v>
      </c>
      <c t="n" s="7" r="E19">
        <v>14036</v>
      </c>
    </row>
    <row spans="1:5" r="20">
      <c t="n" r="A20"/>
    </row>
    <row spans="1:5" r="21">
      <c t="s" s="3" r="A21">
        <v>61</v>
      </c>
      <c t="s" s="3" r="B21">
        <v>294</v>
      </c>
    </row>
    <row spans="1:5" r="22">
      <c t="s" s="3" r="A22">
        <v>62</v>
      </c>
      <c t="s" s="3" r="B22">
        <v>295</v>
      </c>
    </row>
  </sheetData>
  <mergeCells count="5">
    <mergeCell ref="A1:B2"/>
    <mergeCell ref="C1:D1"/>
    <mergeCell ref="A20:D20"/>
    <mergeCell ref="B21:D21"/>
    <mergeCell ref="B22:D2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296</v>
      </c>
      <c t="s" s="2" r="B1">
        <v>2</v>
      </c>
      <c t="s" s="2" r="C1">
        <v>26</v>
      </c>
      <c t="s" s="2" r="D1">
        <v>27</v>
      </c>
    </row>
    <row spans="1:4" r="2">
      <c t="s" s="6" r="A2">
        <v>297</v>
      </c>
    </row>
    <row spans="1:4" r="3">
      <c t="s" s="3" r="A3">
        <v>298</v>
      </c>
      <c t="n" s="7" r="B3">
        <v>127781</v>
      </c>
      <c t="n" s="7" r="C3">
        <v>117627</v>
      </c>
      <c t="n" s="7" r="D3">
        <v>128451</v>
      </c>
    </row>
    <row spans="1:4" r="4">
      <c t="s" s="3" r="A4">
        <v>299</v>
      </c>
      <c t="n" s="5" r="B4">
        <v>46543</v>
      </c>
      <c t="n" s="5" r="C4">
        <v>41041</v>
      </c>
      <c t="n" s="5" r="D4">
        <v>50100</v>
      </c>
    </row>
    <row spans="1:4" r="5">
      <c t="s" s="3" r="A5">
        <v>300</v>
      </c>
      <c t="n" s="5" r="B5">
        <v>4064</v>
      </c>
      <c t="n" s="5" r="C5">
        <v>3797</v>
      </c>
      <c t="n" s="5" r="D5">
        <v>5353</v>
      </c>
    </row>
    <row spans="1:4" r="6">
      <c t="s" s="3" r="A6">
        <v>31</v>
      </c>
      <c t="n" s="7" r="B6">
        <v>178388</v>
      </c>
      <c t="n" s="7" r="C6">
        <v>162465</v>
      </c>
      <c t="n" s="7" r="D6">
        <v>1839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49"/>
    <col customWidth="1" max="3" min="3" width="51"/>
    <col customWidth="1" max="4" min="4" width="35"/>
    <col customWidth="1" max="5" min="5" width="37"/>
    <col customWidth="1" max="6" min="6" width="21"/>
  </cols>
  <sheetData>
    <row spans="1:6" r="1">
      <c t="s" s="1" r="A1">
        <v>301</v>
      </c>
      <c t="s" s="2" r="B1">
        <v>1</v>
      </c>
      <c t="n" r="D1"/>
    </row>
    <row spans="1:6" r="2">
      <c t="s" s="2" r="B2">
        <v>302</v>
      </c>
      <c t="s" s="2" r="C2">
        <v>303</v>
      </c>
      <c t="s" s="2" r="D2">
        <v>304</v>
      </c>
      <c t="s" s="2" r="E2">
        <v>305</v>
      </c>
      <c t="s" s="2" r="F2">
        <v>306</v>
      </c>
    </row>
    <row spans="1:6" r="3">
      <c t="s" s="6" r="A3">
        <v>307</v>
      </c>
    </row>
    <row spans="1:6" r="4">
      <c t="s" s="3" r="A4">
        <v>308</v>
      </c>
      <c t="n" s="7" r="B4">
        <v>35000000</v>
      </c>
    </row>
    <row spans="1:6" r="5">
      <c t="s" s="3" r="A5">
        <v>309</v>
      </c>
      <c t="n" s="5" r="B5">
        <v>300000</v>
      </c>
    </row>
    <row spans="1:6" r="6">
      <c t="s" s="3" r="A6">
        <v>310</v>
      </c>
      <c t="n" s="7" r="B6">
        <v>64700000</v>
      </c>
    </row>
    <row spans="1:6" r="7">
      <c t="s" s="3" r="A7">
        <v>311</v>
      </c>
      <c t="n" s="5" r="B7">
        <v>2</v>
      </c>
      <c t="n" s="5" r="C7">
        <v>2</v>
      </c>
    </row>
    <row spans="1:6" r="8">
      <c t="s" s="3" r="A8">
        <v>312</v>
      </c>
    </row>
    <row spans="1:6" r="9">
      <c t="s" s="6" r="A9">
        <v>307</v>
      </c>
    </row>
    <row spans="1:6" r="10">
      <c t="s" s="3" r="A10">
        <v>313</v>
      </c>
      <c t="n" s="7" r="B10">
        <v>50000000</v>
      </c>
    </row>
    <row spans="1:6" r="11">
      <c t="s" s="3" r="A11">
        <v>314</v>
      </c>
      <c t="s" s="3" r="B11">
        <v>315</v>
      </c>
      <c t="s" s="3" r="C11">
        <v>315</v>
      </c>
    </row>
    <row spans="1:6" r="12">
      <c t="s" s="3" r="A12">
        <v>316</v>
      </c>
    </row>
    <row spans="1:6" r="13">
      <c t="s" s="6" r="A13">
        <v>307</v>
      </c>
    </row>
    <row spans="1:6" r="14">
      <c t="s" s="3" r="A14">
        <v>314</v>
      </c>
      <c t="s" s="3" r="B14">
        <v>317</v>
      </c>
      <c t="s" s="3" r="C14">
        <v>317</v>
      </c>
    </row>
    <row spans="1:6" r="15">
      <c t="s" s="3" r="A15">
        <v>318</v>
      </c>
    </row>
    <row spans="1:6" r="16">
      <c t="s" s="6" r="A16">
        <v>307</v>
      </c>
    </row>
    <row spans="1:6" r="17">
      <c t="s" s="3" r="A17">
        <v>319</v>
      </c>
      <c t="n" s="7" r="B17">
        <v>5200000</v>
      </c>
      <c t="n" s="10" r="C17">
        <v>5000000</v>
      </c>
      <c t="n" s="7" r="D17">
        <v>5400000</v>
      </c>
      <c t="n" s="10" r="E17">
        <v>5000000</v>
      </c>
    </row>
    <row spans="1:6" r="18">
      <c t="s" s="3" r="A18">
        <v>320</v>
      </c>
      <c t="n" s="7" r="B18">
        <v>0</v>
      </c>
      <c t="n" s="7" r="D18">
        <v>0</v>
      </c>
    </row>
    <row spans="1:6" r="19">
      <c t="s" s="3" r="A19">
        <v>321</v>
      </c>
    </row>
    <row spans="1:6" r="20">
      <c t="s" s="6" r="A20">
        <v>307</v>
      </c>
    </row>
    <row spans="1:6" r="21">
      <c t="s" s="3" r="A21">
        <v>322</v>
      </c>
      <c t="n" s="7" r="F21">
        <v>100000000</v>
      </c>
    </row>
    <row spans="1:6" r="22">
      <c t="s" s="3" r="A22">
        <v>319</v>
      </c>
      <c t="n" s="5" r="F22">
        <v>50000000</v>
      </c>
    </row>
    <row spans="1:6" r="23">
      <c t="s" s="3" r="A23">
        <v>323</v>
      </c>
      <c t="s" s="3" r="B23">
        <v>324</v>
      </c>
    </row>
    <row spans="1:6" r="24">
      <c t="s" s="3" r="A24">
        <v>325</v>
      </c>
    </row>
    <row spans="1:6" r="25">
      <c t="s" s="6" r="A25">
        <v>307</v>
      </c>
    </row>
    <row spans="1:6" r="26">
      <c t="s" s="3" r="A26">
        <v>326</v>
      </c>
      <c t="s" s="3" r="B26">
        <v>327</v>
      </c>
    </row>
    <row spans="1:6" r="27">
      <c t="s" s="3" r="A27">
        <v>328</v>
      </c>
    </row>
    <row spans="1:6" r="28">
      <c t="s" s="6" r="A28">
        <v>307</v>
      </c>
    </row>
    <row spans="1:6" r="29">
      <c t="s" s="3" r="A29">
        <v>326</v>
      </c>
      <c t="s" s="3" r="B29">
        <v>329</v>
      </c>
    </row>
    <row spans="1:6" r="30">
      <c t="s" s="3" r="A30">
        <v>330</v>
      </c>
    </row>
    <row spans="1:6" r="31">
      <c t="s" s="6" r="A31">
        <v>307</v>
      </c>
    </row>
    <row spans="1:6" r="32">
      <c t="s" s="3" r="A32">
        <v>326</v>
      </c>
      <c t="s" s="3" r="B32">
        <v>331</v>
      </c>
    </row>
    <row spans="1:6" r="33">
      <c t="s" s="3" r="A33">
        <v>332</v>
      </c>
    </row>
    <row spans="1:6" r="34">
      <c t="s" s="6" r="A34">
        <v>307</v>
      </c>
    </row>
    <row spans="1:6" r="35">
      <c t="s" s="3" r="A35">
        <v>326</v>
      </c>
      <c t="s" s="3" r="B35">
        <v>333</v>
      </c>
    </row>
    <row spans="1:6" r="36">
      <c t="s" s="3" r="A36">
        <v>334</v>
      </c>
    </row>
    <row spans="1:6" r="37">
      <c t="s" s="6" r="A37">
        <v>307</v>
      </c>
    </row>
    <row spans="1:6" r="38">
      <c t="s" s="3" r="A38">
        <v>326</v>
      </c>
      <c t="s" s="3" r="B38">
        <v>335</v>
      </c>
    </row>
    <row spans="1:6" r="39">
      <c t="s" s="3" r="A39">
        <v>336</v>
      </c>
    </row>
    <row spans="1:6" r="40">
      <c t="s" s="6" r="A40">
        <v>307</v>
      </c>
    </row>
    <row spans="1:6" r="41">
      <c t="s" s="3" r="A41">
        <v>326</v>
      </c>
      <c t="s" s="3" r="B41">
        <v>337</v>
      </c>
    </row>
    <row spans="1:6" r="42">
      <c t="s" s="3" r="A42">
        <v>338</v>
      </c>
    </row>
    <row spans="1:6" r="43">
      <c t="s" s="6" r="A43">
        <v>307</v>
      </c>
    </row>
    <row spans="1:6" r="44">
      <c t="s" s="3" r="A44">
        <v>323</v>
      </c>
      <c t="s" s="3" r="B44">
        <v>339</v>
      </c>
    </row>
    <row spans="1:6" r="45">
      <c t="s" s="3" r="A45">
        <v>320</v>
      </c>
      <c t="n" s="7" r="B45">
        <v>300000</v>
      </c>
    </row>
    <row spans="1:6" r="46">
      <c t="s" s="3" r="A46">
        <v>340</v>
      </c>
    </row>
    <row spans="1:6" r="47">
      <c t="s" s="6" r="A47">
        <v>307</v>
      </c>
    </row>
    <row spans="1:6" r="48">
      <c t="s" s="3" r="A48">
        <v>322</v>
      </c>
      <c t="n" s="7" r="F48">
        <v>15000000</v>
      </c>
    </row>
    <row spans="1:6" r="49">
      <c t="s" s="3" r="A49">
        <v>341</v>
      </c>
    </row>
    <row spans="1:6" r="50">
      <c t="s" s="6" r="A50">
        <v>307</v>
      </c>
    </row>
    <row spans="1:6" r="51">
      <c t="s" s="3" r="A51">
        <v>342</v>
      </c>
      <c t="n" s="5" r="B51">
        <v>2</v>
      </c>
      <c t="n" s="5" r="C51">
        <v>2</v>
      </c>
      <c t="n" s="5" r="D51">
        <v>2</v>
      </c>
      <c t="n" s="5" r="E51">
        <v>2</v>
      </c>
    </row>
    <row spans="1:6" r="52">
      <c t="s" s="3" r="A52">
        <v>343</v>
      </c>
      <c t="n" s="5" r="B52">
        <v>2</v>
      </c>
      <c t="n" s="5" r="C52">
        <v>2</v>
      </c>
      <c t="n" s="5" r="D52">
        <v>2</v>
      </c>
      <c t="n" s="5" r="E52">
        <v>2</v>
      </c>
    </row>
    <row spans="1:6" r="53">
      <c t="s" s="3" r="A53">
        <v>344</v>
      </c>
      <c t="n" s="7" r="B53">
        <v>1000000</v>
      </c>
      <c t="n" s="7" r="D53">
        <v>1200000</v>
      </c>
    </row>
    <row spans="1:6" r="54">
      <c t="s" s="3" r="A54">
        <v>345</v>
      </c>
      <c t="n" s="7" r="B54">
        <v>500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27</v>
      </c>
    </row>
    <row spans="1:3" r="3">
      <c t="s" s="6" r="A3">
        <v>75</v>
      </c>
    </row>
    <row spans="1:3" r="4">
      <c t="s" s="3" r="A4">
        <v>76</v>
      </c>
      <c t="n" s="7" r="B4">
        <v>114063</v>
      </c>
      <c t="n" s="7" r="C4">
        <v>120461</v>
      </c>
    </row>
    <row spans="1:3" r="5">
      <c t="s" s="3" r="A5">
        <v>77</v>
      </c>
      <c t="n" s="5" r="B5">
        <v>52746</v>
      </c>
      <c t="n" s="5" r="C5">
        <v>58012</v>
      </c>
    </row>
    <row spans="1:3" r="6">
      <c t="s" s="3" r="A6">
        <v>78</v>
      </c>
      <c t="n" s="5" r="B6">
        <v>61317</v>
      </c>
      <c t="n" s="5" r="C6">
        <v>62449</v>
      </c>
    </row>
    <row spans="1:3" r="7">
      <c t="s" s="3" r="A7">
        <v>79</v>
      </c>
      <c t="n" s="5" r="B7">
        <v>55939</v>
      </c>
      <c t="n" s="5" r="C7">
        <v>55574</v>
      </c>
    </row>
    <row spans="1:3" r="8">
      <c t="s" s="3" r="A8">
        <v>80</v>
      </c>
      <c t="n" s="5" r="B8">
        <v>5378</v>
      </c>
      <c t="n" s="5" r="C8">
        <v>6875</v>
      </c>
    </row>
    <row spans="1:3" r="9">
      <c t="s" s="3" r="A9">
        <v>81</v>
      </c>
      <c t="n" s="5" r="B9">
        <v>-375</v>
      </c>
      <c t="n" s="5" r="C9">
        <v>-152</v>
      </c>
    </row>
    <row spans="1:3" r="10">
      <c t="s" s="3" r="A10">
        <v>82</v>
      </c>
      <c t="n" s="5" r="B10">
        <v>57</v>
      </c>
      <c t="n" s="5" r="C10">
        <v>53</v>
      </c>
    </row>
    <row spans="1:3" r="11">
      <c t="s" s="3" r="A11">
        <v>83</v>
      </c>
      <c t="n" s="5" r="B11">
        <v>5060</v>
      </c>
      <c t="n" s="5" r="C11">
        <v>6776</v>
      </c>
    </row>
    <row spans="1:3" r="12">
      <c t="s" s="3" r="A12">
        <v>84</v>
      </c>
      <c t="n" s="5" r="B12">
        <v>1723</v>
      </c>
      <c t="n" s="5" r="C12">
        <v>3135</v>
      </c>
    </row>
    <row spans="1:3" r="13">
      <c t="s" s="3" r="A13">
        <v>85</v>
      </c>
      <c t="n" s="5" r="B13">
        <v>3337</v>
      </c>
      <c t="n" s="5" r="C13">
        <v>3641</v>
      </c>
    </row>
    <row spans="1:3" r="14">
      <c t="s" s="3" r="A14">
        <v>86</v>
      </c>
      <c t="n" s="5" r="B14">
        <v>29</v>
      </c>
      <c t="n" s="5" r="C14">
        <v>19</v>
      </c>
    </row>
    <row spans="1:3" r="15">
      <c t="s" s="3" r="A15">
        <v>87</v>
      </c>
      <c t="n" s="7" r="B15">
        <v>3308</v>
      </c>
      <c t="n" s="7" r="C15">
        <v>3622</v>
      </c>
    </row>
    <row spans="1:3" r="16">
      <c t="s" s="6" r="A16">
        <v>88</v>
      </c>
    </row>
    <row spans="1:3" r="17">
      <c t="s" s="3" r="A17">
        <v>89</v>
      </c>
      <c t="n" s="5" r="B17">
        <v>23073</v>
      </c>
      <c t="n" s="5" r="C17">
        <v>24279</v>
      </c>
    </row>
    <row spans="1:3" r="18">
      <c t="s" s="3" r="A18">
        <v>90</v>
      </c>
      <c t="n" s="8" r="B18">
        <v>0.14</v>
      </c>
      <c t="n" s="8" r="C18">
        <v>0.15</v>
      </c>
    </row>
    <row spans="1:3" r="19">
      <c t="s" s="6" r="A19">
        <v>91</v>
      </c>
    </row>
    <row spans="1:3" r="20">
      <c t="s" s="3" r="A20">
        <v>92</v>
      </c>
      <c t="n" s="5" r="B20">
        <v>23349</v>
      </c>
      <c t="n" s="5" r="C20">
        <v>24569</v>
      </c>
    </row>
    <row spans="1:3" r="21">
      <c t="s" s="3" r="A21">
        <v>90</v>
      </c>
      <c t="n" s="8" r="B21">
        <v>0.14</v>
      </c>
      <c t="n" s="8" r="C21">
        <v>0.15</v>
      </c>
    </row>
    <row spans="1:3" r="22">
      <c t="s" s="3" r="A22">
        <v>93</v>
      </c>
      <c t="n" s="8" r="B22">
        <v>0.13</v>
      </c>
      <c t="n" s="8" r="C22">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1</v>
      </c>
    </row>
    <row spans="1:3" r="2">
      <c t="s" s="2" r="B2">
        <v>2</v>
      </c>
      <c t="s" s="2" r="C2">
        <v>27</v>
      </c>
    </row>
    <row spans="1:3" r="3">
      <c t="s" s="6" r="A3">
        <v>160</v>
      </c>
    </row>
    <row spans="1:3" r="4">
      <c t="s" s="3" r="A4">
        <v>89</v>
      </c>
      <c t="n" s="5" r="B4">
        <v>23073000</v>
      </c>
      <c t="n" s="5" r="C4">
        <v>24279000</v>
      </c>
    </row>
    <row spans="1:3" r="5">
      <c t="s" s="3" r="A5">
        <v>347</v>
      </c>
      <c t="n" s="5" r="B5">
        <v>276000</v>
      </c>
      <c t="n" s="5" r="C5">
        <v>290000</v>
      </c>
    </row>
    <row spans="1:3" r="6">
      <c t="s" s="3" r="A6">
        <v>348</v>
      </c>
      <c t="n" s="5" r="B6">
        <v>445000</v>
      </c>
      <c t="n" s="5" r="C6">
        <v>37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349</v>
      </c>
      <c t="s" s="2" r="B1">
        <v>350</v>
      </c>
    </row>
    <row spans="1:2" r="2">
      <c t="s" s="3" r="A2">
        <v>351</v>
      </c>
    </row>
    <row spans="1:2" r="3">
      <c t="s" s="6" r="A3">
        <v>352</v>
      </c>
    </row>
    <row spans="1:2" r="4">
      <c t="s" s="3" r="A4">
        <v>124</v>
      </c>
      <c t="n" s="11" r="B4">
        <v>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353</v>
      </c>
      <c t="s" s="2" r="B1">
        <v>1</v>
      </c>
    </row>
    <row spans="1:3" r="2">
      <c t="s" s="2" r="B2">
        <v>2</v>
      </c>
      <c t="s" s="2" r="C2">
        <v>27</v>
      </c>
    </row>
    <row spans="1:3" r="3">
      <c t="s" s="6" r="A3">
        <v>166</v>
      </c>
    </row>
    <row spans="1:3" r="4">
      <c t="s" s="3" r="A4">
        <v>354</v>
      </c>
      <c t="n" s="7" r="B4">
        <v>1723000</v>
      </c>
      <c t="n" s="7" r="C4">
        <v>3135000</v>
      </c>
    </row>
    <row spans="1:3" r="5">
      <c t="s" s="3" r="A5">
        <v>355</v>
      </c>
      <c t="s" s="3" r="B5">
        <v>356</v>
      </c>
      <c t="s" s="3" r="C5">
        <v>357</v>
      </c>
    </row>
    <row spans="1:3" r="6">
      <c t="s" s="3" r="A6">
        <v>358</v>
      </c>
      <c t="s" s="3" r="B6">
        <v>359</v>
      </c>
      <c t="s" s="3" r="C6">
        <v>359</v>
      </c>
    </row>
    <row spans="1:3" r="7">
      <c t="s" s="3" r="A7">
        <v>360</v>
      </c>
      <c t="n" s="7" r="B7">
        <v>0</v>
      </c>
      <c t="n" s="7" r="C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79"/>
    <col customWidth="1" max="3" min="3" width="21"/>
    <col customWidth="1" max="4" min="4" width="21"/>
    <col customWidth="1" max="5" min="5" width="23"/>
    <col customWidth="1" max="6" min="6" width="21"/>
  </cols>
  <sheetData>
    <row spans="1:6" r="1">
      <c t="s" s="1" r="A1">
        <v>361</v>
      </c>
      <c t="s" s="2" r="C1">
        <v>1</v>
      </c>
      <c t="n" r="E1"/>
    </row>
    <row spans="1:6" r="2">
      <c t="s" s="2" r="C2">
        <v>350</v>
      </c>
      <c t="s" s="2" r="D2">
        <v>259</v>
      </c>
      <c t="s" s="2" r="E2">
        <v>362</v>
      </c>
      <c t="s" s="2" r="F2">
        <v>363</v>
      </c>
    </row>
    <row spans="1:6" r="3">
      <c t="s" s="6" r="A3">
        <v>364</v>
      </c>
    </row>
    <row spans="1:6" r="4">
      <c t="s" s="3" r="A4">
        <v>365</v>
      </c>
      <c t="n" s="7" r="C4">
        <v>200</v>
      </c>
      <c t="n" s="7" r="D4">
        <v>500</v>
      </c>
    </row>
    <row spans="1:6" r="5">
      <c t="s" s="3" r="A5">
        <v>366</v>
      </c>
      <c t="n" s="7" r="C5">
        <v>100</v>
      </c>
      <c t="n" s="5" r="D5">
        <v>100</v>
      </c>
    </row>
    <row spans="1:6" r="6">
      <c t="s" s="3" r="A6">
        <v>367</v>
      </c>
      <c t="s" s="3" r="C6">
        <v>368</v>
      </c>
    </row>
    <row spans="1:6" r="7">
      <c t="s" s="3" r="A7">
        <v>369</v>
      </c>
      <c t="s" s="3" r="B7">
        <v>61</v>
      </c>
      <c t="n" s="7" r="C7">
        <v>-126</v>
      </c>
      <c t="n" s="5" r="D7">
        <v>171</v>
      </c>
    </row>
    <row spans="1:6" r="8">
      <c t="s" s="3" r="A8">
        <v>370</v>
      </c>
    </row>
    <row spans="1:6" r="9">
      <c t="s" s="6" r="A9">
        <v>364</v>
      </c>
    </row>
    <row spans="1:6" r="10">
      <c t="s" s="3" r="A10">
        <v>371</v>
      </c>
      <c t="n" s="5" r="C10">
        <v>0</v>
      </c>
      <c t="n" s="5" r="D10">
        <v>100</v>
      </c>
    </row>
    <row spans="1:6" r="11">
      <c t="s" s="3" r="A11">
        <v>369</v>
      </c>
      <c t="s" s="3" r="B11">
        <v>61</v>
      </c>
      <c t="n" s="7" r="C11">
        <v>-126</v>
      </c>
      <c t="n" s="7" r="D11">
        <v>171</v>
      </c>
    </row>
    <row spans="1:6" r="12">
      <c t="s" s="3" r="A12">
        <v>372</v>
      </c>
    </row>
    <row spans="1:6" r="13">
      <c t="s" s="6" r="A13">
        <v>364</v>
      </c>
    </row>
    <row spans="1:6" r="14">
      <c t="s" s="3" r="A14">
        <v>373</v>
      </c>
      <c t="n" s="10" r="E14">
        <v>25000000</v>
      </c>
      <c t="n" s="12" r="F14">
        <v>13000000</v>
      </c>
    </row>
    <row spans="1:6" r="15">
      <c t="s" s="3" r="A15">
        <v>316</v>
      </c>
    </row>
    <row spans="1:6" r="16">
      <c t="s" s="6" r="A16">
        <v>364</v>
      </c>
    </row>
    <row spans="1:6" r="17">
      <c t="s" s="3" r="A17">
        <v>374</v>
      </c>
      <c t="s" s="3" r="C17">
        <v>375</v>
      </c>
    </row>
    <row spans="1:6" r="18">
      <c t="n" r="A18"/>
    </row>
    <row spans="1:6" r="19">
      <c t="s" s="3" r="A19">
        <v>61</v>
      </c>
      <c t="s" s="3" r="B19">
        <v>376</v>
      </c>
    </row>
  </sheetData>
  <mergeCells count="5">
    <mergeCell ref="A1:B2"/>
    <mergeCell ref="C1:D1"/>
    <mergeCell ref="E1:F1"/>
    <mergeCell ref="A18:E18"/>
    <mergeCell ref="B19:E1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7</v>
      </c>
      <c t="s" s="2" r="B1">
        <v>2</v>
      </c>
      <c t="s" s="2" r="C1">
        <v>26</v>
      </c>
      <c t="s" s="2" r="D1">
        <v>27</v>
      </c>
    </row>
    <row spans="1:4" r="2">
      <c t="s" s="3" r="A2">
        <v>378</v>
      </c>
    </row>
    <row spans="1:4" r="3">
      <c t="s" s="6" r="A3">
        <v>379</v>
      </c>
    </row>
    <row spans="1:4" r="4">
      <c t="s" s="3" r="A4">
        <v>380</v>
      </c>
      <c t="n" s="7" r="C4">
        <v>63</v>
      </c>
    </row>
    <row spans="1:4" r="5">
      <c t="s" s="3" r="A5">
        <v>381</v>
      </c>
      <c t="n" s="7" r="B5">
        <v>191</v>
      </c>
      <c t="n" s="7" r="D5">
        <v>603</v>
      </c>
    </row>
    <row spans="1:4" r="6">
      <c t="s" s="3" r="A6">
        <v>382</v>
      </c>
    </row>
    <row spans="1:4" r="7">
      <c t="s" s="6" r="A7">
        <v>379</v>
      </c>
    </row>
    <row spans="1:4" r="8">
      <c t="s" s="3" r="A8">
        <v>380</v>
      </c>
      <c t="n" s="5" r="C8">
        <v>63</v>
      </c>
    </row>
    <row spans="1:4" r="9">
      <c t="s" s="3" r="A9">
        <v>383</v>
      </c>
    </row>
    <row spans="1:4" r="10">
      <c t="s" s="6" r="A10">
        <v>379</v>
      </c>
    </row>
    <row spans="1:4" r="11">
      <c t="s" s="3" r="A11">
        <v>381</v>
      </c>
      <c t="n" s="5" r="B11">
        <v>191</v>
      </c>
      <c t="n" s="5" r="D11">
        <v>603</v>
      </c>
    </row>
    <row spans="1:4" r="12">
      <c t="s" s="3" r="A12">
        <v>384</v>
      </c>
    </row>
    <row spans="1:4" r="13">
      <c t="s" s="6" r="A13">
        <v>379</v>
      </c>
    </row>
    <row spans="1:4" r="14">
      <c t="s" s="3" r="A14">
        <v>380</v>
      </c>
      <c t="n" s="5" r="B14">
        <v>719</v>
      </c>
      <c t="n" s="5" r="C14">
        <v>1</v>
      </c>
      <c t="n" s="5" r="D14">
        <v>866</v>
      </c>
    </row>
    <row spans="1:4" r="15">
      <c t="s" s="3" r="A15">
        <v>381</v>
      </c>
      <c t="n" s="5" r="B15">
        <v>8</v>
      </c>
      <c t="n" s="5" r="C15">
        <v>1163</v>
      </c>
      <c t="n" s="5" r="D15">
        <v>87</v>
      </c>
    </row>
    <row spans="1:4" r="16">
      <c t="s" s="3" r="A16">
        <v>385</v>
      </c>
    </row>
    <row spans="1:4" r="17">
      <c t="s" s="6" r="A17">
        <v>379</v>
      </c>
    </row>
    <row spans="1:4" r="18">
      <c t="s" s="3" r="A18">
        <v>380</v>
      </c>
      <c t="n" s="5" r="B18">
        <v>719</v>
      </c>
      <c t="n" s="5" r="C18">
        <v>1</v>
      </c>
      <c t="n" s="5" r="D18">
        <v>866</v>
      </c>
    </row>
    <row spans="1:4" r="19">
      <c t="s" s="3" r="A19">
        <v>386</v>
      </c>
    </row>
    <row spans="1:4" r="20">
      <c t="s" s="6" r="A20">
        <v>379</v>
      </c>
    </row>
    <row spans="1:4" r="21">
      <c t="s" s="3" r="A21">
        <v>381</v>
      </c>
      <c t="n" s="7" r="B21">
        <v>8</v>
      </c>
      <c t="n" s="7" r="C21">
        <v>1163</v>
      </c>
      <c t="n" s="7" r="D21">
        <v>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79"/>
    <col customWidth="1" max="3" min="3" width="15"/>
    <col customWidth="1" max="4" min="4" width="14"/>
  </cols>
  <sheetData>
    <row spans="1:4" r="1">
      <c t="s" s="1" r="A1">
        <v>387</v>
      </c>
      <c t="s" s="2" r="C1">
        <v>1</v>
      </c>
    </row>
    <row spans="1:4" r="2">
      <c t="s" s="2" r="C2">
        <v>2</v>
      </c>
      <c t="s" s="2" r="D2">
        <v>27</v>
      </c>
    </row>
    <row spans="1:4" r="3">
      <c t="s" s="6" r="A3">
        <v>388</v>
      </c>
    </row>
    <row spans="1:4" r="4">
      <c t="s" s="3" r="A4">
        <v>239</v>
      </c>
      <c t="n" s="7" r="C4">
        <v>68505</v>
      </c>
      <c t="n" s="7" r="D4">
        <v>98854</v>
      </c>
    </row>
    <row spans="1:4" r="5">
      <c t="s" s="3" r="A5">
        <v>389</v>
      </c>
      <c t="n" s="5" r="C5">
        <v>17792</v>
      </c>
      <c t="n" s="5" r="D5">
        <v>-3804</v>
      </c>
    </row>
    <row spans="1:4" r="6">
      <c t="s" s="3" r="A6">
        <v>369</v>
      </c>
      <c t="s" s="3" r="B6">
        <v>61</v>
      </c>
      <c t="n" s="5" r="C6">
        <v>-126</v>
      </c>
      <c t="n" s="5" r="D6">
        <v>171</v>
      </c>
    </row>
    <row spans="1:4" r="7">
      <c t="s" s="3" r="A7">
        <v>390</v>
      </c>
      <c t="n" s="5" r="C7">
        <v>17666</v>
      </c>
      <c t="n" s="5" r="D7">
        <v>-3633</v>
      </c>
    </row>
    <row spans="1:4" r="8">
      <c t="s" s="3" r="A8">
        <v>246</v>
      </c>
      <c t="n" s="5" r="C8">
        <v>86171</v>
      </c>
      <c t="n" s="5" r="D8">
        <v>95221</v>
      </c>
    </row>
    <row spans="1:4" r="9">
      <c t="s" s="3" r="A9">
        <v>391</v>
      </c>
    </row>
    <row spans="1:4" r="10">
      <c t="s" s="6" r="A10">
        <v>388</v>
      </c>
    </row>
    <row spans="1:4" r="11">
      <c t="s" s="3" r="A11">
        <v>239</v>
      </c>
      <c t="n" s="5" r="C11">
        <v>68265</v>
      </c>
      <c t="n" s="5" r="D11">
        <v>98642</v>
      </c>
    </row>
    <row spans="1:4" r="12">
      <c t="s" s="3" r="A12">
        <v>389</v>
      </c>
      <c t="n" s="5" r="C12">
        <v>17892</v>
      </c>
      <c t="n" s="5" r="D12">
        <v>-3135</v>
      </c>
    </row>
    <row spans="1:4" r="13">
      <c t="s" s="3" r="A13">
        <v>390</v>
      </c>
      <c t="n" s="5" r="C13">
        <v>17892</v>
      </c>
      <c t="n" s="5" r="D13">
        <v>-3135</v>
      </c>
    </row>
    <row spans="1:4" r="14">
      <c t="s" s="3" r="A14">
        <v>246</v>
      </c>
      <c t="n" s="5" r="C14">
        <v>86157</v>
      </c>
      <c t="n" s="5" r="D14">
        <v>95507</v>
      </c>
    </row>
    <row spans="1:4" r="15">
      <c t="s" s="3" r="A15">
        <v>392</v>
      </c>
    </row>
    <row spans="1:4" r="16">
      <c t="s" s="6" r="A16">
        <v>388</v>
      </c>
    </row>
    <row spans="1:4" r="17">
      <c t="s" s="3" r="A17">
        <v>239</v>
      </c>
      <c t="n" s="5" r="C17">
        <v>189</v>
      </c>
      <c t="n" s="5" r="D17">
        <v>211</v>
      </c>
    </row>
    <row spans="1:4" r="18">
      <c t="s" s="3" r="A18">
        <v>389</v>
      </c>
      <c t="n" s="5" r="C18">
        <v>6</v>
      </c>
      <c t="n" s="5" r="D18">
        <v>10</v>
      </c>
    </row>
    <row spans="1:4" r="19">
      <c t="s" s="3" r="A19">
        <v>390</v>
      </c>
      <c t="n" s="5" r="C19">
        <v>6</v>
      </c>
      <c t="n" s="5" r="D19">
        <v>10</v>
      </c>
    </row>
    <row spans="1:4" r="20">
      <c t="s" s="3" r="A20">
        <v>246</v>
      </c>
      <c t="n" s="5" r="C20">
        <v>195</v>
      </c>
      <c t="n" s="5" r="D20">
        <v>221</v>
      </c>
    </row>
    <row spans="1:4" r="21">
      <c t="s" s="3" r="A21">
        <v>370</v>
      </c>
    </row>
    <row spans="1:4" r="22">
      <c t="s" s="6" r="A22">
        <v>388</v>
      </c>
    </row>
    <row spans="1:4" r="23">
      <c t="s" s="3" r="A23">
        <v>239</v>
      </c>
      <c t="n" s="5" r="C23">
        <v>51</v>
      </c>
      <c t="n" s="5" r="D23">
        <v>1</v>
      </c>
    </row>
    <row spans="1:4" r="24">
      <c t="s" s="3" r="A24">
        <v>389</v>
      </c>
      <c t="n" s="5" r="C24">
        <v>-106</v>
      </c>
      <c t="n" s="5" r="D24">
        <v>-679</v>
      </c>
    </row>
    <row spans="1:4" r="25">
      <c t="s" s="3" r="A25">
        <v>369</v>
      </c>
      <c t="s" s="3" r="B25">
        <v>61</v>
      </c>
      <c t="n" s="5" r="C25">
        <v>-126</v>
      </c>
      <c t="n" s="5" r="D25">
        <v>171</v>
      </c>
    </row>
    <row spans="1:4" r="26">
      <c t="s" s="3" r="A26">
        <v>390</v>
      </c>
      <c t="n" s="5" r="C26">
        <v>-232</v>
      </c>
      <c t="n" s="5" r="D26">
        <v>-508</v>
      </c>
    </row>
    <row spans="1:4" r="27">
      <c t="s" s="3" r="A27">
        <v>246</v>
      </c>
      <c t="n" s="7" r="C27">
        <v>-181</v>
      </c>
      <c t="n" s="7" r="D27">
        <v>-507</v>
      </c>
    </row>
    <row spans="1:4" r="28">
      <c t="n" r="A28"/>
    </row>
    <row spans="1:4" r="29">
      <c t="s" s="3" r="A29">
        <v>61</v>
      </c>
      <c t="s" s="3" r="B29">
        <v>376</v>
      </c>
    </row>
  </sheetData>
  <mergeCells count="4">
    <mergeCell ref="A1:B2"/>
    <mergeCell ref="C1:D1"/>
    <mergeCell ref="A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393</v>
      </c>
      <c t="s" s="2" r="B1">
        <v>394</v>
      </c>
      <c t="s" s="2" r="C1">
        <v>2</v>
      </c>
      <c t="s" s="2" r="D1">
        <v>27</v>
      </c>
    </row>
    <row spans="1:4" r="2">
      <c t="s" s="6" r="A2">
        <v>395</v>
      </c>
    </row>
    <row spans="1:4" r="3">
      <c t="s" s="3" r="A3">
        <v>396</v>
      </c>
      <c t="s" s="3" r="B3">
        <v>397</v>
      </c>
    </row>
    <row spans="1:4" r="4">
      <c t="s" s="3" r="A4">
        <v>398</v>
      </c>
      <c t="n" s="5" r="C4">
        <v>34000</v>
      </c>
      <c t="n" s="5" r="D4">
        <v>859700</v>
      </c>
    </row>
    <row spans="1:4" r="5">
      <c t="s" s="3" r="A5">
        <v>399</v>
      </c>
      <c t="n" s="7" r="C5">
        <v>943000</v>
      </c>
      <c t="n" s="7" r="D5">
        <v>22154000</v>
      </c>
    </row>
    <row spans="1:4" r="6">
      <c t="s" s="3" r="A6">
        <v>400</v>
      </c>
      <c t="n" s="8" r="C6">
        <v>27.74</v>
      </c>
      <c t="n" s="8" r="D6">
        <v>25.77</v>
      </c>
    </row>
    <row spans="1:4" r="7">
      <c t="s" s="3" r="A7">
        <v>401</v>
      </c>
    </row>
    <row spans="1:4" r="8">
      <c t="s" s="6" r="A8">
        <v>395</v>
      </c>
    </row>
    <row spans="1:4" r="9">
      <c t="s" s="3" r="A9">
        <v>398</v>
      </c>
      <c t="n" s="5" r="C9">
        <v>43773</v>
      </c>
      <c t="n" s="5" r="D9">
        <v>17979</v>
      </c>
    </row>
    <row spans="1:4" r="10">
      <c t="s" s="3" r="A10">
        <v>316</v>
      </c>
    </row>
    <row spans="1:4" r="11">
      <c t="s" s="6" r="A11">
        <v>395</v>
      </c>
    </row>
    <row spans="1:4" r="12">
      <c t="s" s="3" r="A12">
        <v>402</v>
      </c>
      <c t="n" s="7" r="B12">
        <v>50000000</v>
      </c>
    </row>
    <row spans="1:4" r="13">
      <c t="s" s="3" r="A13">
        <v>403</v>
      </c>
    </row>
    <row spans="1:4" r="14">
      <c t="s" s="6" r="A14">
        <v>395</v>
      </c>
    </row>
    <row spans="1:4" r="15">
      <c t="s" s="3" r="A15">
        <v>398</v>
      </c>
      <c t="n" s="5" r="C15">
        <v>15000</v>
      </c>
    </row>
    <row spans="1:4" r="16">
      <c t="s" s="3" r="A16">
        <v>399</v>
      </c>
      <c t="n" s="7" r="C16">
        <v>400000</v>
      </c>
    </row>
    <row spans="1:4" r="17">
      <c t="s" s="3" r="A17">
        <v>400</v>
      </c>
      <c t="n" s="8" r="C17">
        <v>27.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4</v>
      </c>
      <c t="s" s="2" r="B1">
        <v>1</v>
      </c>
    </row>
    <row spans="1:4" r="2">
      <c t="s" s="2" r="B2">
        <v>2</v>
      </c>
      <c t="s" s="2" r="C2">
        <v>26</v>
      </c>
      <c t="s" s="2" r="D2">
        <v>27</v>
      </c>
    </row>
    <row spans="1:4" r="3">
      <c t="s" s="6" r="A3">
        <v>180</v>
      </c>
    </row>
    <row spans="1:4" r="4">
      <c t="s" s="3" r="A4">
        <v>117</v>
      </c>
      <c t="n" s="7" r="C4">
        <v>1300</v>
      </c>
      <c t="n" s="7" r="D4">
        <v>2670</v>
      </c>
    </row>
    <row spans="1:4" r="5">
      <c t="s" s="3" r="A5">
        <v>405</v>
      </c>
      <c t="s" s="3" r="B5">
        <v>4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21"/>
  </cols>
  <sheetData>
    <row spans="1:2" r="1">
      <c t="s" s="1" r="A1">
        <v>407</v>
      </c>
      <c t="s" s="2" r="B1">
        <v>1</v>
      </c>
    </row>
    <row spans="1:2" r="2">
      <c t="s" s="2" r="B2">
        <v>350</v>
      </c>
    </row>
    <row spans="1:2" r="3">
      <c t="s" s="6" r="A3">
        <v>408</v>
      </c>
    </row>
    <row spans="1:2" r="4">
      <c t="s" s="3" r="A4">
        <v>409</v>
      </c>
      <c t="n" s="7" r="B4">
        <v>990</v>
      </c>
    </row>
    <row spans="1:2" r="5">
      <c t="s" s="3" r="A5">
        <v>410</v>
      </c>
      <c t="n" s="5" r="B5">
        <v>-606</v>
      </c>
    </row>
    <row spans="1:2" r="6">
      <c t="s" s="3" r="A6">
        <v>411</v>
      </c>
      <c t="n" s="5" r="B6">
        <v>327</v>
      </c>
    </row>
    <row spans="1:2" r="7">
      <c t="s" s="3" r="A7">
        <v>412</v>
      </c>
      <c t="n" s="5" r="B7">
        <v>711</v>
      </c>
    </row>
    <row spans="1:2" r="8">
      <c t="s" s="3" r="A8">
        <v>413</v>
      </c>
    </row>
    <row spans="1:2" r="9">
      <c t="s" s="6" r="A9">
        <v>408</v>
      </c>
    </row>
    <row spans="1:2" r="10">
      <c t="s" s="3" r="A10">
        <v>409</v>
      </c>
      <c t="n" s="5" r="B10">
        <v>631</v>
      </c>
    </row>
    <row spans="1:2" r="11">
      <c t="s" s="3" r="A11">
        <v>410</v>
      </c>
      <c t="n" s="5" r="B11">
        <v>-573</v>
      </c>
    </row>
    <row spans="1:2" r="12">
      <c t="s" s="3" r="A12">
        <v>411</v>
      </c>
      <c t="n" s="5" r="B12">
        <v>180</v>
      </c>
    </row>
    <row spans="1:2" r="13">
      <c t="s" s="3" r="A13">
        <v>412</v>
      </c>
      <c t="n" s="5" r="B13">
        <v>238</v>
      </c>
    </row>
    <row spans="1:2" r="14">
      <c t="s" s="3" r="A14">
        <v>414</v>
      </c>
    </row>
    <row spans="1:2" r="15">
      <c t="s" s="6" r="A15">
        <v>408</v>
      </c>
    </row>
    <row spans="1:2" r="16">
      <c t="s" s="3" r="A16">
        <v>409</v>
      </c>
      <c t="n" s="5" r="B16">
        <v>359</v>
      </c>
    </row>
    <row spans="1:2" r="17">
      <c t="s" s="3" r="A17">
        <v>410</v>
      </c>
      <c t="n" s="5" r="B17">
        <v>-33</v>
      </c>
    </row>
    <row spans="1:2" r="18">
      <c t="s" s="3" r="A18">
        <v>411</v>
      </c>
      <c t="n" s="5" r="B18">
        <v>147</v>
      </c>
    </row>
    <row spans="1:2" r="19">
      <c t="s" s="3" r="A19">
        <v>412</v>
      </c>
      <c t="n" s="7" r="B19">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15</v>
      </c>
      <c t="s" s="2" r="B1">
        <v>1</v>
      </c>
    </row>
    <row spans="1:2" r="2">
      <c t="s" s="2" r="B2">
        <v>350</v>
      </c>
    </row>
    <row spans="1:2" r="3">
      <c t="s" s="6" r="A3">
        <v>416</v>
      </c>
    </row>
    <row spans="1:2" r="4">
      <c t="s" s="3" r="A4">
        <v>417</v>
      </c>
      <c t="n" s="11" r="B4">
        <v>1.8</v>
      </c>
    </row>
    <row spans="1:2" r="5">
      <c t="s" s="3" r="A5">
        <v>418</v>
      </c>
      <c t="n" s="11" r="B5">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94</v>
      </c>
      <c t="s" s="2" r="C1">
        <v>1</v>
      </c>
    </row>
    <row spans="1:4" r="2">
      <c t="s" s="2" r="C2">
        <v>2</v>
      </c>
      <c t="s" s="2" r="D2">
        <v>27</v>
      </c>
    </row>
    <row spans="1:4" r="3">
      <c t="s" s="6" r="A3">
        <v>95</v>
      </c>
    </row>
    <row spans="1:4" r="4">
      <c t="s" s="3" r="A4">
        <v>96</v>
      </c>
      <c t="n" s="7" r="C4">
        <v>3337</v>
      </c>
      <c t="n" s="7" r="D4">
        <v>3641</v>
      </c>
    </row>
    <row spans="1:4" r="5">
      <c t="s" s="3" r="A5">
        <v>97</v>
      </c>
      <c t="n" s="5" r="C5">
        <v>6</v>
      </c>
      <c t="n" s="5" r="D5">
        <v>10</v>
      </c>
    </row>
    <row spans="1:4" r="6">
      <c t="s" s="3" r="A6">
        <v>98</v>
      </c>
      <c t="n" s="5" r="C6">
        <v>-232</v>
      </c>
      <c t="n" s="5" r="D6">
        <v>-508</v>
      </c>
    </row>
    <row spans="1:4" r="7">
      <c t="s" s="3" r="A7">
        <v>99</v>
      </c>
      <c t="s" s="3" r="B7">
        <v>61</v>
      </c>
      <c t="n" s="5" r="C7">
        <v>17900</v>
      </c>
      <c t="n" s="5" r="D7">
        <v>-3137</v>
      </c>
    </row>
    <row spans="1:4" r="8">
      <c t="s" s="3" r="A8">
        <v>100</v>
      </c>
      <c t="n" s="5" r="C8">
        <v>21011</v>
      </c>
      <c t="n" s="5" r="D8">
        <v>6</v>
      </c>
    </row>
    <row spans="1:4" r="9">
      <c t="s" s="3" r="A9">
        <v>101</v>
      </c>
      <c t="n" s="5" r="C9">
        <v>37</v>
      </c>
      <c t="n" s="5" r="D9">
        <v>17</v>
      </c>
    </row>
    <row spans="1:4" r="10">
      <c t="s" s="3" r="A10">
        <v>102</v>
      </c>
      <c t="n" s="7" r="C10">
        <v>20974</v>
      </c>
      <c t="n" s="7" r="D10">
        <v>-11</v>
      </c>
    </row>
    <row spans="1:4" r="11">
      <c t="n" r="A11"/>
    </row>
    <row spans="1:4" r="12">
      <c t="s" s="3" r="A12">
        <v>61</v>
      </c>
      <c t="s" s="3" r="B12">
        <v>103</v>
      </c>
    </row>
  </sheetData>
  <mergeCells count="4">
    <mergeCell ref="A1:B2"/>
    <mergeCell ref="C1:D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27</v>
      </c>
    </row>
    <row spans="1:3" r="3">
      <c t="s" s="6" r="A3">
        <v>105</v>
      </c>
    </row>
    <row spans="1:3" r="4">
      <c t="s" s="3" r="A4">
        <v>106</v>
      </c>
      <c t="n" s="7" r="B4">
        <v>2</v>
      </c>
      <c t="n" s="7" r="C4">
        <v>4</v>
      </c>
    </row>
    <row spans="1:3" r="5">
      <c t="s" s="3" r="A5">
        <v>107</v>
      </c>
      <c t="n" s="7" r="B5">
        <v>46</v>
      </c>
      <c t="n" s="7" r="C5">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27</v>
      </c>
    </row>
    <row spans="1:3" r="3">
      <c t="s" s="6" r="A3">
        <v>109</v>
      </c>
    </row>
    <row spans="1:3" r="4">
      <c t="s" s="3" r="A4">
        <v>96</v>
      </c>
      <c t="n" s="7" r="B4">
        <v>3337</v>
      </c>
      <c t="n" s="7" r="C4">
        <v>3641</v>
      </c>
    </row>
    <row spans="1:3" r="5">
      <c t="s" s="6" r="A5">
        <v>110</v>
      </c>
    </row>
    <row spans="1:3" r="6">
      <c t="s" s="3" r="A6">
        <v>111</v>
      </c>
      <c t="n" s="5" r="B6">
        <v>2901</v>
      </c>
      <c t="n" s="5" r="C6">
        <v>2981</v>
      </c>
    </row>
    <row spans="1:3" r="7">
      <c t="s" s="3" r="A7">
        <v>112</v>
      </c>
      <c t="n" s="5" r="B7">
        <v>111</v>
      </c>
      <c t="n" s="5" r="C7">
        <v>-774</v>
      </c>
    </row>
    <row spans="1:3" r="8">
      <c t="s" s="3" r="A8">
        <v>113</v>
      </c>
      <c t="n" s="5" r="B8">
        <v>359</v>
      </c>
      <c t="n" s="5" r="C8">
        <v>330</v>
      </c>
    </row>
    <row spans="1:3" r="9">
      <c t="s" s="3" r="A9">
        <v>114</v>
      </c>
      <c t="n" s="5" r="B9">
        <v>69</v>
      </c>
      <c t="n" s="5" r="C9">
        <v>283</v>
      </c>
    </row>
    <row spans="1:3" r="10">
      <c t="s" s="3" r="A10">
        <v>115</v>
      </c>
      <c t="n" s="5" r="B10">
        <v>2409</v>
      </c>
      <c t="n" s="5" r="C10">
        <v>1520</v>
      </c>
    </row>
    <row spans="1:3" r="11">
      <c t="s" s="3" r="A11">
        <v>116</v>
      </c>
      <c t="n" s="5" r="B11">
        <v>103</v>
      </c>
      <c t="n" s="5" r="C11">
        <v>-42</v>
      </c>
    </row>
    <row spans="1:3" r="12">
      <c t="s" s="3" r="A12">
        <v>117</v>
      </c>
      <c t="n" s="5" r="C12">
        <v>2670</v>
      </c>
    </row>
    <row spans="1:3" r="13">
      <c t="s" s="6" r="A13">
        <v>118</v>
      </c>
    </row>
    <row spans="1:3" r="14">
      <c t="s" s="3" r="A14">
        <v>119</v>
      </c>
      <c t="n" s="5" r="B14">
        <v>-3603</v>
      </c>
      <c t="n" s="5" r="C14">
        <v>685</v>
      </c>
    </row>
    <row spans="1:3" r="15">
      <c t="s" s="3" r="A15">
        <v>31</v>
      </c>
      <c t="n" s="5" r="B15">
        <v>-11287</v>
      </c>
      <c t="n" s="5" r="C15">
        <v>-14205</v>
      </c>
    </row>
    <row spans="1:3" r="16">
      <c t="s" s="3" r="A16">
        <v>32</v>
      </c>
      <c t="n" s="5" r="B16">
        <v>-4944</v>
      </c>
      <c t="n" s="5" r="C16">
        <v>-3959</v>
      </c>
    </row>
    <row spans="1:3" r="17">
      <c t="s" s="3" r="A17">
        <v>40</v>
      </c>
      <c t="n" s="5" r="B17">
        <v>-360</v>
      </c>
      <c t="n" s="5" r="C17">
        <v>-2079</v>
      </c>
    </row>
    <row spans="1:3" r="18">
      <c t="s" s="3" r="A18">
        <v>41</v>
      </c>
      <c t="n" s="5" r="B18">
        <v>-3378</v>
      </c>
      <c t="n" s="5" r="C18">
        <v>4044</v>
      </c>
    </row>
    <row spans="1:3" r="19">
      <c t="s" s="3" r="A19">
        <v>42</v>
      </c>
      <c t="n" s="5" r="B19">
        <v>-5595</v>
      </c>
      <c t="n" s="5" r="C19">
        <v>-5914</v>
      </c>
    </row>
    <row spans="1:3" r="20">
      <c t="s" s="3" r="A20">
        <v>36</v>
      </c>
      <c t="n" s="5" r="B20">
        <v>-3351</v>
      </c>
      <c t="n" s="5" r="C20">
        <v>-1641</v>
      </c>
    </row>
    <row spans="1:3" r="21">
      <c t="s" s="3" r="A21">
        <v>46</v>
      </c>
      <c t="n" s="5" r="B21">
        <v>2248</v>
      </c>
      <c t="n" s="5" r="C21">
        <v>1286</v>
      </c>
    </row>
    <row spans="1:3" r="22">
      <c t="s" s="3" r="A22">
        <v>120</v>
      </c>
      <c t="n" s="5" r="B22">
        <v>-20981</v>
      </c>
      <c t="n" s="5" r="C22">
        <v>-11174</v>
      </c>
    </row>
    <row spans="1:3" r="23">
      <c t="s" s="6" r="A23">
        <v>121</v>
      </c>
    </row>
    <row spans="1:3" r="24">
      <c t="s" s="3" r="A24">
        <v>122</v>
      </c>
      <c t="n" s="5" r="B24">
        <v>-538</v>
      </c>
      <c t="n" s="5" r="C24">
        <v>-1461</v>
      </c>
    </row>
    <row spans="1:3" r="25">
      <c t="s" s="3" r="A25">
        <v>123</v>
      </c>
      <c t="n" s="5" r="B25">
        <v>-156</v>
      </c>
    </row>
    <row spans="1:3" r="26">
      <c t="s" s="3" r="A26">
        <v>124</v>
      </c>
      <c t="n" s="5" r="B26">
        <v>-1070</v>
      </c>
    </row>
    <row spans="1:3" r="27">
      <c t="s" s="3" r="A27">
        <v>125</v>
      </c>
      <c t="n" s="5" r="B27">
        <v>-226</v>
      </c>
      <c t="n" s="5" r="C27">
        <v>-94</v>
      </c>
    </row>
    <row spans="1:3" r="28">
      <c t="s" s="3" r="A28">
        <v>126</v>
      </c>
      <c t="n" s="5" r="B28">
        <v>-1990</v>
      </c>
      <c t="n" s="5" r="C28">
        <v>-1555</v>
      </c>
    </row>
    <row spans="1:3" r="29">
      <c t="s" s="6" r="A29">
        <v>127</v>
      </c>
    </row>
    <row spans="1:3" r="30">
      <c t="s" s="3" r="A30">
        <v>128</v>
      </c>
      <c t="n" s="5" r="C30">
        <v>25000</v>
      </c>
    </row>
    <row spans="1:3" r="31">
      <c t="s" s="3" r="A31">
        <v>129</v>
      </c>
      <c t="n" s="5" r="B31">
        <v>-5000</v>
      </c>
    </row>
    <row spans="1:3" r="32">
      <c t="s" s="3" r="A32">
        <v>130</v>
      </c>
      <c t="n" s="5" r="B32">
        <v>-1204</v>
      </c>
      <c t="n" s="5" r="C32">
        <v>-513</v>
      </c>
    </row>
    <row spans="1:3" r="33">
      <c t="s" s="3" r="A33">
        <v>131</v>
      </c>
      <c t="n" s="5" r="B33">
        <v>-103</v>
      </c>
      <c t="n" s="5" r="C33">
        <v>42</v>
      </c>
    </row>
    <row spans="1:3" r="34">
      <c t="s" s="3" r="A34">
        <v>132</v>
      </c>
      <c t="n" s="5" r="B34">
        <v>-2983</v>
      </c>
      <c t="n" s="5" r="C34">
        <v>-2636</v>
      </c>
    </row>
    <row spans="1:3" r="35">
      <c t="s" s="3" r="A35">
        <v>133</v>
      </c>
      <c t="n" s="5" r="B35">
        <v>-943</v>
      </c>
      <c t="n" s="5" r="C35">
        <v>-22154</v>
      </c>
    </row>
    <row spans="1:3" r="36">
      <c t="s" s="3" r="A36">
        <v>134</v>
      </c>
      <c t="n" s="5" r="B36">
        <v>-10233</v>
      </c>
      <c t="n" s="5" r="C36">
        <v>-261</v>
      </c>
    </row>
    <row spans="1:3" r="37">
      <c t="s" s="3" r="A37">
        <v>135</v>
      </c>
      <c t="n" s="5" r="B37">
        <v>8925</v>
      </c>
      <c t="n" s="5" r="C37">
        <v>-1034</v>
      </c>
    </row>
    <row spans="1:3" r="38">
      <c t="s" s="3" r="A38">
        <v>136</v>
      </c>
      <c t="n" s="5" r="B38">
        <v>-24279</v>
      </c>
      <c t="n" s="5" r="C38">
        <v>-14024</v>
      </c>
    </row>
    <row spans="1:3" r="39">
      <c t="s" s="3" r="A39">
        <v>137</v>
      </c>
      <c t="n" s="5" r="B39">
        <v>228188</v>
      </c>
      <c t="n" s="5" r="C39">
        <v>199852</v>
      </c>
    </row>
    <row spans="1:3" r="40">
      <c t="s" s="3" r="A40">
        <v>138</v>
      </c>
      <c t="n" s="7" r="B40">
        <v>203909</v>
      </c>
      <c t="n" s="7" r="C40">
        <v>1858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9</v>
      </c>
      <c t="s" s="2" r="B1">
        <v>1</v>
      </c>
    </row>
    <row spans="1:2" r="2">
      <c t="s" s="2" r="B2">
        <v>2</v>
      </c>
    </row>
    <row spans="1:2" r="3">
      <c t="s" s="6" r="A3">
        <v>140</v>
      </c>
    </row>
    <row spans="1:2" r="4">
      <c t="s" s="3" r="A4">
        <v>139</v>
      </c>
      <c t="s" s="3"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2</v>
      </c>
      <c t="s" s="2" r="B1">
        <v>1</v>
      </c>
    </row>
    <row spans="1:2" r="2">
      <c t="s" s="2" r="B2">
        <v>2</v>
      </c>
    </row>
    <row spans="1:2" r="3">
      <c t="s" s="6" r="A3">
        <v>143</v>
      </c>
    </row>
    <row spans="1:2" r="4">
      <c t="s" s="3" r="A4">
        <v>142</v>
      </c>
      <c t="s" s="3"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Basis of Presentation</vt:lpstr>
      <vt:lpstr>Reclassifications</vt:lpstr>
      <vt:lpstr>Fair Value Measurements</vt:lpstr>
      <vt:lpstr>Equity</vt:lpstr>
      <vt:lpstr>Segment and Geographic Informat</vt:lpstr>
      <vt:lpstr>Inventories</vt:lpstr>
      <vt:lpstr>Debt and Lines of Credit</vt:lpstr>
      <vt:lpstr>Earnings Per Share</vt:lpstr>
      <vt:lpstr>Commitments and Contingencies</vt:lpstr>
      <vt:lpstr>Income Taxes</vt:lpstr>
      <vt:lpstr>Derivative Financial Instrument</vt:lpstr>
      <vt:lpstr>Accumulated Other Comprehensive</vt:lpstr>
      <vt:lpstr>Treasury Stock</vt:lpstr>
      <vt:lpstr>Accounting Changes and Recent A</vt:lpstr>
      <vt:lpstr>Operating Efficiency Initiative</vt:lpstr>
      <vt:lpstr>Other Charges</vt:lpstr>
      <vt:lpstr>Fair Value Measurements (Tables</vt:lpstr>
      <vt:lpstr>Equity (Tables)</vt:lpstr>
      <vt:lpstr>Segment and Geographic Inform26</vt:lpstr>
      <vt:lpstr>Inventories (Tables)</vt:lpstr>
      <vt:lpstr>Derivative Financial Instrume28</vt:lpstr>
      <vt:lpstr>Accumulated Other Comprehensi29</vt:lpstr>
      <vt:lpstr>Operating Efficiency Initiati30</vt:lpstr>
      <vt:lpstr>Fair Value Measurements (Detail</vt:lpstr>
      <vt:lpstr>Fair Value Measurements (Deta32</vt:lpstr>
      <vt:lpstr>Equity (Details)</vt:lpstr>
      <vt:lpstr>Equity (Details) (Parenthetical</vt:lpstr>
      <vt:lpstr>Segment and Geographic Inform35</vt:lpstr>
      <vt:lpstr>Segment and Geographic Inform36</vt:lpstr>
      <vt:lpstr>Segment and Geographic Inform37</vt:lpstr>
      <vt:lpstr>Inventories (Details)</vt:lpstr>
      <vt:lpstr>Debt and Lines of Credit (Detai</vt:lpstr>
      <vt:lpstr>Earnings Per Share (Details Tex</vt:lpstr>
      <vt:lpstr>Commitments and Contingencies (</vt:lpstr>
      <vt:lpstr>Income Taxes (Details Textual)</vt:lpstr>
      <vt:lpstr>Derivative Financial Instrume43</vt:lpstr>
      <vt:lpstr>Derivative Financial Instrume44</vt:lpstr>
      <vt:lpstr>Accumulated Other Comprehensi45</vt:lpstr>
      <vt:lpstr>Treasury Stock (Details Textual</vt:lpstr>
      <vt:lpstr>Operating Efficiency Initiati47</vt:lpstr>
      <vt:lpstr>Operating Efficiency Initiati48</vt:lpstr>
      <vt:lpstr>Other Charg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4:41:04Z</dcterms:created>
  <dcterms:modified xmlns:dcterms="http://purl.org/dc/terms/" xmlns:xsi="http://www.w3.org/2001/XMLSchema-instance" xsi:type="dcterms:W3CDTF">2016-05-26T14:41:04Z</dcterms:modified>
  <dc:title xmlns:dc="http://purl.org/dc/elements/1.1/">Untitled</dc:title>
  <dc:description xmlns:dc="http://purl.org/dc/elements/1.1/"/>
  <dc:subject xmlns:dc="http://purl.org/dc/elements/1.1/"/>
  <cp:keywords/>
  <cp:category/>
</cp:coreProperties>
</file>